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ssets Held for Sale"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Accounts Payable and Accrued Li"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based Compensation and Co" sheetId="20" state="visible" r:id="rId20"/>
    <sheet xmlns:r="http://schemas.openxmlformats.org/officeDocument/2006/relationships" name="Warrant Liability" sheetId="21" state="visible" r:id="rId21"/>
    <sheet xmlns:r="http://schemas.openxmlformats.org/officeDocument/2006/relationships" name="Fair Value Option" sheetId="22" state="visible" r:id="rId22"/>
    <sheet xmlns:r="http://schemas.openxmlformats.org/officeDocument/2006/relationships" name="Restructuring Costs" sheetId="23" state="visible" r:id="rId23"/>
    <sheet xmlns:r="http://schemas.openxmlformats.org/officeDocument/2006/relationships" name="Recent Accounting Pronounceme_2" sheetId="24" state="visible" r:id="rId24"/>
    <sheet xmlns:r="http://schemas.openxmlformats.org/officeDocument/2006/relationships" name="Assets Held for Sale (Tables)" sheetId="25" state="visible" r:id="rId25"/>
    <sheet xmlns:r="http://schemas.openxmlformats.org/officeDocument/2006/relationships" name="Property and Equipment (Tables)" sheetId="26" state="visible" r:id="rId26"/>
    <sheet xmlns:r="http://schemas.openxmlformats.org/officeDocument/2006/relationships" name="Prepaid Expenses and Other Cu_2" sheetId="27" state="visible" r:id="rId27"/>
    <sheet xmlns:r="http://schemas.openxmlformats.org/officeDocument/2006/relationships" name="Accounts Payable and Accrued _2" sheetId="28" state="visible" r:id="rId28"/>
    <sheet xmlns:r="http://schemas.openxmlformats.org/officeDocument/2006/relationships" name="Net Loss per Share (Tables)" sheetId="29" state="visible" r:id="rId29"/>
    <sheet xmlns:r="http://schemas.openxmlformats.org/officeDocument/2006/relationships" name="Stock-based Compensation and _2" sheetId="30" state="visible" r:id="rId30"/>
    <sheet xmlns:r="http://schemas.openxmlformats.org/officeDocument/2006/relationships" name="Warrant Liability (Tables)" sheetId="31" state="visible" r:id="rId31"/>
    <sheet xmlns:r="http://schemas.openxmlformats.org/officeDocument/2006/relationships" name="Fair Value Option (Tables)" sheetId="32" state="visible" r:id="rId32"/>
    <sheet xmlns:r="http://schemas.openxmlformats.org/officeDocument/2006/relationships" name="Organization and Basis of Pre_2" sheetId="33" state="visible" r:id="rId33"/>
    <sheet xmlns:r="http://schemas.openxmlformats.org/officeDocument/2006/relationships" name="Revenue (Details Narrative)" sheetId="34" state="visible" r:id="rId34"/>
    <sheet xmlns:r="http://schemas.openxmlformats.org/officeDocument/2006/relationships" name="Assets Held for Sale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Prepaid Expenses and Other Cu_3"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Income Taxes (Details Narrative" sheetId="41" state="visible" r:id="rId41"/>
    <sheet xmlns:r="http://schemas.openxmlformats.org/officeDocument/2006/relationships" name="Net Loss per Share (Details)" sheetId="42" state="visible" r:id="rId42"/>
    <sheet xmlns:r="http://schemas.openxmlformats.org/officeDocument/2006/relationships" name="Leases (Details Narrative)" sheetId="43" state="visible" r:id="rId43"/>
    <sheet xmlns:r="http://schemas.openxmlformats.org/officeDocument/2006/relationships" name="Stock-based Compensation and _3" sheetId="44" state="visible" r:id="rId44"/>
    <sheet xmlns:r="http://schemas.openxmlformats.org/officeDocument/2006/relationships" name="Stock-based Compensation and _4" sheetId="45" state="visible" r:id="rId45"/>
    <sheet xmlns:r="http://schemas.openxmlformats.org/officeDocument/2006/relationships" name="Stock-based Compensation and _5" sheetId="46" state="visible" r:id="rId46"/>
    <sheet xmlns:r="http://schemas.openxmlformats.org/officeDocument/2006/relationships" name="Warrant Liability (Details)" sheetId="47" state="visible" r:id="rId47"/>
    <sheet xmlns:r="http://schemas.openxmlformats.org/officeDocument/2006/relationships" name="Warrant Liability (Details 1)" sheetId="48" state="visible" r:id="rId48"/>
    <sheet xmlns:r="http://schemas.openxmlformats.org/officeDocument/2006/relationships" name="Warrant Liability (Details Narr" sheetId="49" state="visible" r:id="rId49"/>
    <sheet xmlns:r="http://schemas.openxmlformats.org/officeDocument/2006/relationships" name="Fair Value (Details)" sheetId="50" state="visible" r:id="rId50"/>
    <sheet xmlns:r="http://schemas.openxmlformats.org/officeDocument/2006/relationships" name="Fair Value (Details 1)" sheetId="51" state="visible" r:id="rId51"/>
    <sheet xmlns:r="http://schemas.openxmlformats.org/officeDocument/2006/relationships" name="Restructuring Costs (Details Na"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41509</t>
        </is>
      </c>
      <c r="C11" s="3" t="inlineStr">
        <is>
          <t xml:space="preserve"> </t>
        </is>
      </c>
    </row>
    <row r="12">
      <c r="A12" s="3" t="inlineStr">
        <is>
          <t>Entity Registrant Name</t>
        </is>
      </c>
      <c r="B12" s="3" t="inlineStr">
        <is>
          <t>Nxu,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92-28190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t>
        </is>
      </c>
      <c r="C16" s="3" t="inlineStr">
        <is>
          <t xml:space="preserve"> </t>
        </is>
      </c>
    </row>
    <row r="17">
      <c r="A17" s="3" t="inlineStr">
        <is>
          <t>Entity Address, Address Line Two</t>
        </is>
      </c>
      <c r="B17" s="3" t="inlineStr">
        <is>
          <t>Ste 116</t>
        </is>
      </c>
      <c r="C17" s="3" t="inlineStr">
        <is>
          <t xml:space="preserve"> </t>
        </is>
      </c>
    </row>
    <row r="18">
      <c r="A18" s="3" t="inlineStr">
        <is>
          <t>Entity Address, City or Town</t>
        </is>
      </c>
      <c r="B18" s="3" t="inlineStr">
        <is>
          <t>Mesa</t>
        </is>
      </c>
      <c r="C18" s="3" t="inlineStr">
        <is>
          <t xml:space="preserve"> </t>
        </is>
      </c>
    </row>
    <row r="19">
      <c r="A19" s="3" t="inlineStr">
        <is>
          <t>Entity Address, State or Province</t>
        </is>
      </c>
      <c r="B19" s="3" t="inlineStr">
        <is>
          <t>AZ</t>
        </is>
      </c>
      <c r="C19" s="3" t="inlineStr">
        <is>
          <t xml:space="preserve"> </t>
        </is>
      </c>
    </row>
    <row r="20">
      <c r="A20" s="3" t="inlineStr">
        <is>
          <t>Entity Address, Postal Zip Code</t>
        </is>
      </c>
      <c r="B20" s="3" t="inlineStr">
        <is>
          <t>85205</t>
        </is>
      </c>
      <c r="C20" s="3" t="inlineStr">
        <is>
          <t xml:space="preserve"> </t>
        </is>
      </c>
    </row>
    <row r="21">
      <c r="A21" s="3" t="inlineStr">
        <is>
          <t>City Area Code</t>
        </is>
      </c>
      <c r="B21" s="3" t="inlineStr">
        <is>
          <t>760</t>
        </is>
      </c>
      <c r="C21" s="3" t="inlineStr">
        <is>
          <t xml:space="preserve"> </t>
        </is>
      </c>
    </row>
    <row r="22">
      <c r="A22" s="3" t="inlineStr">
        <is>
          <t>Local Phone Number</t>
        </is>
      </c>
      <c r="B22" s="3" t="inlineStr">
        <is>
          <t>515-1133</t>
        </is>
      </c>
      <c r="C22" s="3" t="inlineStr">
        <is>
          <t xml:space="preserve"> </t>
        </is>
      </c>
    </row>
    <row r="23">
      <c r="A23" s="3" t="inlineStr">
        <is>
          <t>Title of 12(b) Security</t>
        </is>
      </c>
      <c r="B23" s="3" t="inlineStr">
        <is>
          <t>Class A Common Stock, par value $0.0001 per share</t>
        </is>
      </c>
      <c r="C23" s="3" t="inlineStr">
        <is>
          <t xml:space="preserve"> </t>
        </is>
      </c>
    </row>
    <row r="24">
      <c r="A24" s="3" t="inlineStr">
        <is>
          <t>Trading Symbol</t>
        </is>
      </c>
      <c r="B24" s="3" t="inlineStr">
        <is>
          <t>NX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2287309</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279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unaudited condensed
consolidated financial statements. Segment Reporting The Company evaluated segment reporting in accordance
with Accounting Standards Codification (“ASC”) 280, Segment Reporting (“ASC 280”) and concluded that
Nxu is comprised of one operating segment. The Company reports segment information based on the operating results as presented on the
condensed consolidated statement of operations to the chief operating decision maker to make decisions about resource allocation and the
performance of the business. 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Equity classified warrants are accounted for at fair value on the issuance date with no changes in fair value recognized
after the issuance date. See Note 12 – Stock-based Compensation and Common Stock for additional information. Warrants issued or
modified that are classified as equity are referred to herein as “Equity Warrants”.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Warrants issued or modified that are classified
as liabilities are referred to herein as “Common Stock Warrants”. Common Stock Warrants are accounted for as liabilities
pursuant to ASC 815-40 and are measured at fair value as of each reporting period. Changes in the fair value of the Common
Stock Warrants are recorded in other income, net in the consolidated statements of operations each period. The Common Stock Warrants
are valued using a Monte Carlo simulation model, except for Series B Warrants (as defined under Note 12 – Stock-based Compensation
and Common Stock), which are valued using the Black Scholes simulation model. Changes in fair value of the liability resulting from the
cumulative changes in instrument-specific credit risk are presented in accumulated other comprehensive income. As of March 31,
2025, there were no changes in the liability related to credit risk. See Note 13 –Warrant Liability for additional information. The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See Note 14 – Fair Value Option for further discussion. 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t>
        </is>
      </c>
      <c r="B4" s="3" t="inlineStr">
        <is>
          <t>3. Revenue The Company recognizes revenue from the delivery
of electricity to customer electric vehicles using its NxuOne™ charging station. During the three months ended March 31, 2025 and
2024, respectively, the Company recognized $ 1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5</t>
        </is>
      </c>
    </row>
    <row r="3">
      <c r="A3" s="5" t="inlineStr">
        <is>
          <t>Assets Held For Sale</t>
        </is>
      </c>
      <c r="B3" s="3" t="inlineStr">
        <is>
          <t xml:space="preserve"> </t>
        </is>
      </c>
    </row>
    <row r="4">
      <c r="A4" s="3" t="inlineStr">
        <is>
          <t>Assets Held for Sale</t>
        </is>
      </c>
      <c r="B4" s="3" t="inlineStr">
        <is>
          <t>4. Assets Held for Sale On June 28, 2024, the Company entered into a contract with Silicon
Valley Disposition (“SVD”) to sell battery manufacturing equipment and certain other assets located in its leased warehouse
space in Mesa, Arizona. Pursuant to the contract, assets identified and held for sale were sold in an online public auction (the “Auction”)
beginning on August 13, 2024. In connection with the Auction contract, the Company sold certain assets previously classified as held for
sale for total cash proceeds of approximately $0.4 million, net of SVD commissions, and recorded a related loss on the disposal of assets
sold at Auction of approximately $0.5 million for the year ended December 31, 2024. The Company continues to classify manufacturing equipment
and certain other assets that were not sold at Auction, but that are available and marketed for sale with an online retailer, as held
for sale. Assets held for sale will no longer be used in
the Company’s continuing operations. In accordance with ASC 360, Impairment or Disposal of Long Lived Assets The carrying amount of assets held for sale consists
of the following (in thousands):
Schedule of assets held for sale
March 31, 2025 December 31, 2024
Tools and plant equipment $ 1,777 $ 1,777
Office equipment — —
Vehicles — —
Total carrying amount of assets held for sale 1,777 1,777
Less: Carrying amount in excess of fair value (less selling costs) (1,060 ) (1,060 )
Fair value of assets held for sale $ 717 $ 717 The Company ceased recording depreciation expense
related to assets held for sale as of June 30, 2024. See Note 10 – Leases for further discussion
of the assets previously classified as held for sale discussed in this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5. Property and Equipment Property and equipment consist of the following
(in thousands):
Schedule of property and equipment
March 31, 2025 December 31, 2024
Charging station equipment $ 1,205 $ 1,205
Leasehold improvements 108 108
Software 1,060 1,060
Total property and equipment excluding construction in progress 2,373 2,373
Less: accumulated depreciation and amortization (862 ) (706 )
Property and equipment excluding construction in progress, net 1,511 1,667
Charging station equipment construction in progress 86 86
Property and equipment, net $ 1,597 $ 1,753 Depreciation and amortization for the three months
ended March 31, 2025 was $ 0.16 0.14 0.02 0.27 0.25 0.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6. Prepaid Expenses and Other Current Assets Prepaid expenses and other current assets
consist of the following (in thousands):
Schedule of prepaid expenses and other current assets
March 31, 2025 December 31, 2024
Tax credit receivable $ 109 $ 626
Prepaid insurance 1 78
Other prepaid expenses 364 330
Total prepaid expenses and other current assets $ 474 $ 1,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5" t="inlineStr">
        <is>
          <t>Payables and Accruals [Abstract]</t>
        </is>
      </c>
      <c r="B3" s="3" t="inlineStr">
        <is>
          <t xml:space="preserve"> </t>
        </is>
      </c>
    </row>
    <row r="4">
      <c r="A4" s="3" t="inlineStr">
        <is>
          <t>Accounts Payable and Accrued Liabilities</t>
        </is>
      </c>
      <c r="B4" s="3" t="inlineStr">
        <is>
          <t>7. Accounts Payable and Accrued Liabilities Accounts payable and accrued liabilities consist of the following (in
thousands):
Schedule of accounts payable and accrued liabilities
March 31, 2025 December 31, 2024
Accounts payable $ 1,175 $ 607
Accrued contract settlement 133 233
Accrued compensation and benefits 35 28
Other accrued liabilities 590 777
Total accounts payable and accrued liabilities $ 1,933 $ 1,645 In December
2021, the Company entered into an agreement (the “Agreement”) with QAD, Inc. (“QAD”), a cloud-based enterprise
resource software provider. Under the Agreement, QAD would facilitate implementation services and access to the cloud-based software platform
for a non-cancellable, 5-year term. Subsequent to executing the Agreement, the Company determined that the software did not fit the Company’s
needs and the Company and QAD (collectively, the “Parties”) were unable to successfully implement the software platform. The
Parties attempted to mutually terminate the Agreement but were unsuccessful, and in May 2023, the dispute moved to arbitration to determine
whether the Company owed QAD a payment for cancellation of the contract. On October 27, 2023, the Parties agreed to a settlement whereby
the Company has agreed to pay a termination fee of $ 0.70 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8. Income Taxes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As of March 31, 2025, total net operating loss
carryforwards totaled approximately $ 81.2 2037 In December 2017, the U.S. Tax Cuts and Jobs Act
of 2017 (“Tax Act”) was enacted into law which significantly revised the Internal Revenue Code of 1986, as amended. The enacted
federal income tax law, among other things, contains significant changes to corporate taxation, including a flat corporate tax rate of
21% The Company generated an income tax benefit of
$ 0.6 The Company recognizes interest and
penalties related to uncertain tax positions in general and administrative expense. At March 31, 2025 and December 31, 2024, the
Company di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5" t="inlineStr">
        <is>
          <t>Earnings Per Share [Abstract]</t>
        </is>
      </c>
      <c r="B3" s="3" t="inlineStr">
        <is>
          <t xml:space="preserve"> </t>
        </is>
      </c>
    </row>
    <row r="4">
      <c r="A4" s="3" t="inlineStr">
        <is>
          <t>Net Loss per Share</t>
        </is>
      </c>
      <c r="B4" s="3" t="inlineStr">
        <is>
          <t>9. Net Loss per Share Net loss per share is computed by dividing net
loss by the weighted-average number of common shares outstanding during the period, excluding shares of Class B common stock as these
shares do not participate in the earnings of the Company. For the three months ended March 31, 2025 and 2024, respectively,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three months ended March 31, 2025 and 2024 (amounts in thousands, except share and per
share data):
Schedule of net loss per share
Three Months Ended
2025 2024
Numerator:
Net loss $ (2,475 ) $ (6,541 )
Denominator:
Weighted-average shares of Class A common stock outstanding 1,828,626 358,343
Net loss per share, basic and diluted $ (1.35 ) $ (1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10 Leases Real Estate Leases As of March 31, 2025, the Company had operating
leases for office space in Tempe, Arizona and warehouse space in Mesa, Arizona, which had initial terms of two years and five years, respectively.
Lease terms expire in October and June 2025, respectively. In June 2024, the Company listed and began to actively market both leased properties
for sublease. Right-of-use assets related to these real estate
leases are no longer being fully utilized for purposes of the Company’s continuing operations. As the nature and extent of the Company’s
use of these leases changed in the second quarter of 2024, management’s projections of future cash flows related to the underlying
assets changed as of June 30, 2024. As such, and in accordance with ASC 360, the Company compared the carrying amount of the lease
right-of-use assets to their respective estimate of potential cash flows from sublease and recorded an impairment loss totaling $ 0.6 No Equipment Lease In June 2024, the Company had an operating
lease for equipment used primarily for battery manufacturing in its leased warehouse space in Mesa, Arizona. The lease had initial terms
of two years and an original expiration date of December 2025. The nature and extent of the Company’s use of this lease changed
in the second quarter of 2024, and thus management’s projections of future cash flows related to the underlying assets changed as
of June 30, 2024. As such, and in accordance with ASC 360, the Company compared the carrying amount of the lease right-of-use assets to
their estimated fair value and recorded an impairment loss on the right-of-use asset totaling $ 0.5 No On July 3, 2024, the Company executed an agreement
to cancel its equipment lease contract and concurrently purchased all equipment held under the lease (“Equipment Purchase Agreement”)
for a total purchase price of approximately $ 1.7 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11. Commitments and Contingencies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There are
no outstanding legal, regulatory or other contingencies that would have a material impact on the Company’s financial statements,
except as otherwise indica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946</v>
      </c>
      <c r="C3" s="6" t="n">
        <v>2667</v>
      </c>
    </row>
    <row r="4">
      <c r="A4" s="3" t="inlineStr">
        <is>
          <t>Prepaid expenses and other current assets</t>
        </is>
      </c>
      <c r="B4" s="4" t="n">
        <v>474</v>
      </c>
      <c r="C4" s="4" t="n">
        <v>1034</v>
      </c>
    </row>
    <row r="5">
      <c r="A5" s="3" t="inlineStr">
        <is>
          <t>Assets held for sale</t>
        </is>
      </c>
      <c r="B5" s="4" t="n">
        <v>717</v>
      </c>
      <c r="C5" s="4" t="n">
        <v>717</v>
      </c>
    </row>
    <row r="6">
      <c r="A6" s="3" t="inlineStr">
        <is>
          <t>Total current assets</t>
        </is>
      </c>
      <c r="B6" s="4" t="n">
        <v>2137</v>
      </c>
      <c r="C6" s="4" t="n">
        <v>4418</v>
      </c>
    </row>
    <row r="7">
      <c r="A7" s="3" t="inlineStr">
        <is>
          <t>Property and equipment, net</t>
        </is>
      </c>
      <c r="B7" s="4" t="n">
        <v>1597</v>
      </c>
      <c r="C7" s="4" t="n">
        <v>1753</v>
      </c>
    </row>
    <row r="8">
      <c r="A8" s="3" t="inlineStr">
        <is>
          <t>Right-of-use assets, net</t>
        </is>
      </c>
      <c r="B8" s="4" t="n">
        <v>208</v>
      </c>
      <c r="C8" s="4" t="n">
        <v>320</v>
      </c>
    </row>
    <row r="9">
      <c r="A9" s="3" t="inlineStr">
        <is>
          <t>Investment in Lynx, net</t>
        </is>
      </c>
      <c r="B9" s="4" t="n">
        <v>1694</v>
      </c>
      <c r="C9" s="4" t="n">
        <v>1694</v>
      </c>
    </row>
    <row r="10">
      <c r="A10" s="3" t="inlineStr">
        <is>
          <t>Intangible assets, net</t>
        </is>
      </c>
      <c r="B10" s="4" t="n">
        <v>42</v>
      </c>
      <c r="C10" s="4" t="n">
        <v>44</v>
      </c>
    </row>
    <row r="11">
      <c r="A11" s="3" t="inlineStr">
        <is>
          <t>Security deposits</t>
        </is>
      </c>
      <c r="B11" s="4" t="n">
        <v>249</v>
      </c>
      <c r="C11" s="4" t="n">
        <v>249</v>
      </c>
    </row>
    <row r="12">
      <c r="A12" s="3" t="inlineStr">
        <is>
          <t>Total assets</t>
        </is>
      </c>
      <c r="B12" s="4" t="n">
        <v>5927</v>
      </c>
      <c r="C12" s="4" t="n">
        <v>8478</v>
      </c>
    </row>
    <row r="13">
      <c r="A13" s="5" t="inlineStr">
        <is>
          <t>Current Liabilities:</t>
        </is>
      </c>
      <c r="B13" s="3" t="inlineStr">
        <is>
          <t xml:space="preserve"> </t>
        </is>
      </c>
      <c r="C13" s="3" t="inlineStr">
        <is>
          <t xml:space="preserve"> </t>
        </is>
      </c>
    </row>
    <row r="14">
      <c r="A14" s="3" t="inlineStr">
        <is>
          <t>Accounts payable and accrued liabilities</t>
        </is>
      </c>
      <c r="B14" s="4" t="n">
        <v>1933</v>
      </c>
      <c r="C14" s="4" t="n">
        <v>1645</v>
      </c>
    </row>
    <row r="15">
      <c r="A15" s="3" t="inlineStr">
        <is>
          <t>Operating lease liability</t>
        </is>
      </c>
      <c r="B15" s="4" t="n">
        <v>450</v>
      </c>
      <c r="C15" s="4" t="n">
        <v>782</v>
      </c>
    </row>
    <row r="16">
      <c r="A16" s="3" t="inlineStr">
        <is>
          <t>Total current liabilities</t>
        </is>
      </c>
      <c r="B16" s="4" t="n">
        <v>2383</v>
      </c>
      <c r="C16" s="4" t="n">
        <v>2427</v>
      </c>
    </row>
    <row r="17">
      <c r="A17" s="3" t="inlineStr">
        <is>
          <t>Warrant liability, at fair value</t>
        </is>
      </c>
      <c r="B17" s="4" t="n">
        <v>19</v>
      </c>
      <c r="C17" s="4" t="n">
        <v>19</v>
      </c>
    </row>
    <row r="18">
      <c r="A18" s="3" t="inlineStr">
        <is>
          <t>Total liabilities</t>
        </is>
      </c>
      <c r="B18" s="4" t="n">
        <v>2402</v>
      </c>
      <c r="C18" s="4" t="n">
        <v>2446</v>
      </c>
    </row>
    <row r="19">
      <c r="A19" s="5" t="inlineStr">
        <is>
          <t>Stockholders' Equity:</t>
        </is>
      </c>
      <c r="B19" s="3" t="inlineStr">
        <is>
          <t xml:space="preserve"> </t>
        </is>
      </c>
      <c r="C19" s="3" t="inlineStr">
        <is>
          <t xml:space="preserve"> </t>
        </is>
      </c>
    </row>
    <row r="20">
      <c r="A20" s="3" t="inlineStr">
        <is>
          <t>Preferred stock par value</t>
        </is>
      </c>
      <c r="B20" s="3" t="inlineStr">
        <is>
          <t xml:space="preserve"> </t>
        </is>
      </c>
      <c r="C20" s="3" t="inlineStr">
        <is>
          <t xml:space="preserve"> </t>
        </is>
      </c>
    </row>
    <row r="21">
      <c r="A21" s="3" t="inlineStr">
        <is>
          <t>Additional paid-in capital</t>
        </is>
      </c>
      <c r="B21" s="4" t="n">
        <v>289386</v>
      </c>
      <c r="C21" s="4" t="n">
        <v>289418</v>
      </c>
    </row>
    <row r="22">
      <c r="A22" s="3" t="inlineStr">
        <is>
          <t>Accumulated deficit</t>
        </is>
      </c>
      <c r="B22" s="4" t="n">
        <v>-285861</v>
      </c>
      <c r="C22" s="4" t="n">
        <v>-283386</v>
      </c>
    </row>
    <row r="23">
      <c r="A23" s="3" t="inlineStr">
        <is>
          <t>Total stockholders' equity</t>
        </is>
      </c>
      <c r="B23" s="4" t="n">
        <v>3525</v>
      </c>
      <c r="C23" s="4" t="n">
        <v>6032</v>
      </c>
    </row>
    <row r="24">
      <c r="A24" s="3" t="inlineStr">
        <is>
          <t>Total liabilities and stockholders' equity</t>
        </is>
      </c>
      <c r="B24" s="4" t="n">
        <v>5927</v>
      </c>
      <c r="C24" s="4" t="n">
        <v>8478</v>
      </c>
    </row>
    <row r="25">
      <c r="A25" s="3" t="inlineStr">
        <is>
          <t>Common Class A [Member]</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Common stock par value</t>
        </is>
      </c>
      <c r="B27" s="3" t="inlineStr">
        <is>
          <t xml:space="preserve"> </t>
        </is>
      </c>
      <c r="C27" s="3" t="inlineStr">
        <is>
          <t xml:space="preserve"> </t>
        </is>
      </c>
    </row>
    <row r="28">
      <c r="A28" s="3" t="inlineStr">
        <is>
          <t>Common Class B [Member]</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 par value</t>
        </is>
      </c>
      <c r="B30" s="3" t="inlineStr">
        <is>
          <t xml:space="preserve"> </t>
        </is>
      </c>
      <c r="C30" s="3" t="inlineStr">
        <is>
          <t xml:space="preserve"> </t>
        </is>
      </c>
    </row>
    <row r="31">
      <c r="A31" s="3" t="inlineStr">
        <is>
          <t>Series B Preferred Stock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Preferred stock par value</t>
        </is>
      </c>
      <c r="B33" s="3" t="inlineStr">
        <is>
          <t xml:space="preserve"> </t>
        </is>
      </c>
      <c r="C3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3 Months Ended</t>
        </is>
      </c>
    </row>
    <row r="2">
      <c r="B2" s="2" t="inlineStr">
        <is>
          <t>Mar. 31, 2025</t>
        </is>
      </c>
    </row>
    <row r="3">
      <c r="A3" s="5" t="inlineStr">
        <is>
          <t>Equity [Abstract]</t>
        </is>
      </c>
      <c r="B3" s="3" t="inlineStr">
        <is>
          <t xml:space="preserve"> </t>
        </is>
      </c>
    </row>
    <row r="4">
      <c r="A4" s="3" t="inlineStr">
        <is>
          <t>Stock-based Compensation and Common Stock</t>
        </is>
      </c>
      <c r="B4" s="3" t="inlineStr">
        <is>
          <t>12. Stock-based Compensation and Common Stock Stock-based Compensation Stock-based Compensation recognized during the three months ended March
31, 2025 was not material. A summary of stock-based compensation recognized during the three months ended March 31, 2024 is as follows
(in thousands):
Schedule of stock-based compensation
Restricted stock units (classified as liabilities) $ 12
Restricted stock units (classified as equity) 445
Stock options 2,266
Total stock-based compensation 2,723
Stock-based compensation capitalized to property and equipment (67 )
Stock-based compensation, net of capitalized amount $ 2,656 As of March 31, 2025, there was $ 0.1 0.25 On October 31, 2023, the Company’s Board
of Directors approved an amendment to certain existing stock-based compensation grant agreements to delay the vesting of service-based
liability-classified RSU awards that would have vested between October and December 2023 to vest on January 31, 2024. The
Board of Directors subsequently approved additional amendments in January, March and June 2024 to further delay the vesting of the same
RSUs, including vests between January 2024 and December 2024, until January 2025. In March and May 2024, the Company’s Board
of Directors approved amendments to certain existing Independent Director grant agreements to delay the vesting of service-based liability-classified
Director RSU awards that would have vested between March 31, 2024 and December 31, 2024 until January 31, 2025 (collectively with the
amendments to stock-based compensation grants agreements discussed above, the “Amendments”). As of the dates of the Amendments, the Company
determined there was no incremental value of the awards in connection with the Amendments. Additionally, as all employees and Directors
affected by the Amendments were still providing service as of the original vest dates, the Company determined it was probable they would
meet the service requirements, and their awards would vest within the initial vesting period of the awards. Therefore, the Company recognized
stock-based compensation expense at the fair value of the awards through the initial vesting dates. On October 23, 2024 (the “Modification Date”),
concurrently with the signing of the Merger Agreement, the Company agreed to modify $ 2.3 On the Modification Date, the Company and current
and former members of the Board of Directors also agreed to the modification of $ 0.2 On October 23, 2024, concurrently with the signing
of the Merger Agreement, Nxu entered into a Board of Directors Agreement (collectively, the “Board of Directors Agreements”)
with each of Jessica Billingsley and Britt Ide (each a “Non-Employee Director”), pursuant to which, among other things, each
Non-Employee Director will be granted 29,586 14,793 Nxu executives hold stock options under the Amended Incentive Plan
and/or the Stock Option Plan of Atlis Motor Vehicles, Inc. Pursuant to compensation-related agreements entered into on October 23, 2024,
Nxu executives have agreed to forfeit all outstanding stock options, whether vested or unvested, for no consideration immediately prior
to a change in control of the Company, provided the per share exercise price, as adjusted to reflect any changes in the Company’s
capitalization between the Modification Date and the date on which a change in control of the Company occurs, remains in excess of the
Company’s closing stock price on the trading day immediately preceding the date on which the change in control of the Company occurs. RSU Exchange Program On February 23, 2024 (the “Exchange Date”),
the Compensation Committee of the Board of Directors authorized a mandatory Exchange Program (the “RSU Exchange Program”)
to provide for the cancellation and exchange of approximately $ 0.4 Pursuant to the RSU Exchange Program, the Company
granted 55,873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27,662 additional stock options with a fair value of $0.3 million to employees, which were scheduled
to vest in equal amounts on June 30, 2024 and September 30, 2024. Both the Exchange Options and the additional options are classified
as equity awards. As of March 31, 2025, 31,439 Exchange Options and 3,491 additional stock options were vested with a fair valuing totaling
approximately $0.4 million. As of March 31, 2025, a total of 48,605 Exchange Options and additional stock options were forfeited. 2023 Omnibus Incentive Plan On May 12, 2023, the Company adopted the 2023
Omnibus Incentive Plan (the “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SUs, (v) performance-based awards (including performance-based restricted shares
and RSUs), (vi) other share-based awards, (vii) other cash-based awards or (viii) any combination of the foregoing. The Plan was originally
adopted in connection with the consummation of the Company’s reorganization merger (the “Reorganization Merger”) as
contemplated by that certain agreement and plan of merger, dated as of April 16, 2023, by and among the Company, Atlis Motor Vehicles
Inc., and such other parties to the agreement. With respect to awards granted under the Plan
and in accordance with the Plan, the Company’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SUs assumed by the Company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shares of common stock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shares of common shares than provided herein. At the 2024 Annual Meeting of Stockholders of
the Company held on August 14, 2024 (the “2024 Annual Meeting”), the stockholders of the Company approved the amendment and
restatement of the Plan. The primary purposes of the amendment and restatement were to (i) increase the number of shares of Class A common
stock of the Company available for issuance under the Plan by an additional 48,000,000 Common Stock The total number of shares of all classes of capital
stock which the Company has authority to issue is 5.0 billion shares, consisting of (1) 5.0 4.0 1.0 10.0 0.0001 In 2024, the Company issued shares of Class B
common stock. These shares are not traded openly nor available for sale to the public. Shares of Class B common stock are offered only
to the (1) Chief Executive Officer and (2) President of the Company. At all meetings of stockholders and on all matters submitted to a
vote of stockholders of the Company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Shares of Class B common stock are not convertible, are deemed to have no economic value, and upon a holder’s cessation of service
to the Company, such holder shall, on the one-year anniversary of such cessation, surrender to the Company for no consideration all shares
of Class B common stock owned by such holder. Shares of Class B common stock were issued to the (1) Chief Executive Officer and (2) President
in the amount of 15,000 shares through December 31, 2024. At the Special Meeting held on February 11, 2025,
Nxu’s stockholders voted to amend the Certificate of Incorporation, as amended, of Nxu (the “Certificate of Incorporation”)
to eliminate the dual class structure of Nxu’s common stock such that, contingent on the closing of the Merger, Nxu’s Class
A common stock will be redesignated as Nxu’s “common stock” and Nxu’s Class B common stock will be cancelled. Reverse Stock Split On March 31, 2025, the Company effected the Reverse
Stock Split of its shares of Class A common stock. In connection with the Reverse Stock Split, every 20 shares of the Company’s
Class A common stock issued and outstanding as of the Effective Time was automatically combined into one share of the Company’s
Class A common stock. No fractional shares were issued in the Reverse Stock Split. Any fractional share resulting from the Reverse Stock
Split was rounded up to the nearest whole share of Class A common stock. Equitable adjustments corresponding to the Reverse
Stock Split ratio were made to the number of shares of Class A common stock underlying the Company’s outstanding equity awards and
the number of shares issuable under the Plan. Equitable adjustments corresponding to the Reverse Stock Split ratio were also made to the
number of shares of Class A common stock underlying the Company’s outstanding warrants, as well as the applicable exercise price. Common
Stock Offerings On February 21, 2023, the Company completed a
public offering of 5,000 4,680 0.03 0.04 12.0 On August 11, 2023, the Company completed a public
offering of an aggregate of 5,000 900.00 4.0 During the year ended December 31, 2023, the Company
and certain August 2023 Investors agreed to amend the terms of the original August 2023 Warrant agreements for a total of 8,000 of the
August 2023 Warrants to remove the feature that precludes the warrants from being considered indexed to the Company’s own stock
(the “Modified August 2023 Warrants”). As a result, these modified warrants were measured at fair value and reclassified to
equity. See Note 13 - Warrant Liability for more information regarding the Modified August 2023 Warrants. In connection with the August 2023 Offering, the
Company offered to each investor in units (the “August 2023 Investors”) that would otherwise result in the investor’s
beneficial ownership exceeding 4.99% of the Company’s outstanding Class A common stock immediately following the consummation of
the August 2023 Offering the opportunity to invest in units consisting of one pre-funded warrant to purchase 1/20 of a share of Class
A common stock (the “August 2023 Pre-Funded Warrant”) (in lieu of 1/20 of a share of Class A common stock) and one August
2023 Warrant. The August 2023 Pre-Funded Warrants were immediately exercisable (subject to the beneficial ownership cap) and at an Exercise
Price of $0.002. As of December 31, 2024, the August 2023 Pre-Funded Warrants were fully exercised. See Note 13 - Warrant Liability for
more information regarding the August 2023 Pre-funded Warrants. In September 2022, a stock purchase agreement
between the Company and GEM Global Yield LLC SCS and GEM Yield Bahamas Limited, respectively (together, “GEM Global”) became
effective whereby GEM Global committed to purchase up to $300.0 million in shares of the Company’s Class A common stock for up
to 3 6.0 10,000 100 October
2, 2023, the 10,000 shares of Class A common stock and 100 common stock warrants (the “GEM Warrants”) were issued to GEM
Global. On October 23, 2023, the Company completed a public
offering of 30,000 105.00 2.6 In November 2023, the Company launched its “At-The-Market”
equity offering (the “ATM”) pursuant to its shelf registration on Form S-3 for sale from time to time of up to $75.0 million
of Class A common stock. As of March 31, 2025, the Company has issued and sold a total of approximately 0.5 million shares of its Class
A common stock, resulting in $14.0 million of total proceeds, net of commissions and offering costs. On December 26, 2024, Nxu entered into the PIPE
Securities Purchase Agreement” pursuant to which Nxu sold to certain investors (the “PIPE Investors”) in a private placement
(the “Private Placement”) an aggregate of (i) 340,000 shares of Class A common stock (the “PIPE Purchased Shares”),
(ii) pre-funded warrants to purchase 260,000 shares of Class A common stock (the “Pre-Funded PIPE Warrants”), (iii) Series
A warrants to purchase up to 300,000 shares of Class A common stock (the “Series A PIPE Warrants”), and (iv) Series B warrants
to purchase a number of shares of Class A common stock (the “Series B PIPE Warrants” and together with the Pre-Funded PIPE
Warrants and the Series A PIPE Warrants, the “PIPE Warrants” and together with the PIPE Purchased Shares, the “PIPE
Securities”). The aggregate offering price for the PIPE Securities sold was approximately $2.4 million, net of offering costs. The
Private Placement was completed on December 30, 2024. The Pre-Funded PIPE Warrants are exercisable immediately following
the date of issuance, may be exercised at any time until all of the Pre-Funded PIPE Warrants are exercised in full, and have an initial
exercise price of $0.002 per share, subject to adjustment. The Series A PIPE Warrants and the Series B PIPE
Warrants are exercisable upon receipt of approval of the Company’s stockholders relating to the issuance of the shares of Class
A common stock underlying the Series A PIPE Warrants and the Series B PIPE Warrants as required by the rules and regulations of Nasdaq
(the “Stockholder Consent”). At the Special Meeting held on February 11, 2025, Nxu’s stockholders voted to approve,
for purposes of complying with Nasdaq listing rules, the issuance of the shares of Nxu’s Class A common stock issuable upon exercise
of the Series A PIPE Warrants and Series B PIPE Warrants pursuant to the terms of the PIPE Securities Purchase Agreement. The Series A PIPE Warrants have an exercise price
of $10.00, subject to adjustment. In addition, with respect to the Series A PIPE Warrants, the PIPE Investors may also effect an “alternative
cashless exercise” after the Stockholder Consent has been obtained but prior to the time of the closing of the Merger (the “Automatic
Exercise Time”). In such event, the aggregate number of shares of common stock issuable in such alternative cashless exercise of
the Series A PIPE Warrants will equal the product of (i) the aggregate number of shares of common stock that would be issuable upon
exercise of such Series A PIPE Warrant in accordance with the terms of such Series A PIPE Warrant if such exercise were by means of a
cash exercise rather than a cashless exercise, multiplied by (ii) 1.0. The Series A PIPE Warrants contain a reset adjustment that
is expected to occur on the date (the “PIPE Reset Date”) that is the eighth trading day after the effectiveness of a registration
statement on Form S-3 (or a Form S-1 if the Company is not then eligible to register for resale such securities on Form S-3) (the “Resale
Registration Statement”) or, if later, the eighth trading day after the Stockholder Consent is obtained. The reset price means the
greater of (i) 80% of the lowest daily weighted average price (as defined) and (ii) a floor price of $1.048 (subject to adjustment). If
the exercise price of the Series A PIPE Warrants is reduced pursuant to the reset provisions, the number of shares of common stock for
which the Series A PIPE Warrants can be exercised will be correspondingly increased. The number of shares of Class A common stock for
which the Series B PIPE Warrants can initially be exercised will be determined on the PIPE Reset Date and will equal that number obtained
by subtracting (i) the number of PIPE Purchased Shares purchased by the PIPE Investors on the closing date of the Private Placement pursuant
to the PIPE Securities Purchase Agreement from (ii) the quotient obtained by dividing (x) the aggregate purchase price paid the PIPE Investors
on the closing date for the Private Placement by (y) the applicable reset price determined on the Reset Date. The Series B PIPE Warrants
have an exercise price of $0.002 per share, subject to adjustment. As a result of the reset provisions in the Series A PIPE Warrants and
the provisions for determining the number of shares of Class A common stock into which the Series B PIPE Warrants may be exercised, the
number of shares into which the PIPE Warrants will be exercisable following the Reset Date may be significantly greater than the number
of shares into which the PIPE Warrants are exercisable on the closing date of the Private Placement. A holder may not exercise any Series B PIPE Warrant that would cause
the aggregate number of shares of Class A common stock beneficially owned by the holder to exceed 4.99% of the Company’s outstanding
Class A common stock immediately after exercise (the “Beneficial Ownership Limitation”). Any portion of the Series A PIPE
Warrants and Series B PIPE Warrants that is not exercised as of the Automatic Exercise Time will be automatically exercised as of such
Automatic Exercise Time (concurrently with the closing of the Merger) pursuant to a cashless exercise, subject to (i) Stockholder Consent
is received and effective through such exercise time and (ii) the Beneficial Ownership Limitation. Any portion of the Pre-Funded PIPE
Warrants that is not exercised as of the Automatic Exercise Time will be automatically exercised as of such Automatic Exercise Time pursuant
to a cashless exercise, subject to the Beneficial Ownership Limitation. Equity Warrants The Company has issued warrants classified as
equity, or modified existing warrants that were reclassified to equity, in connection with various capital raises, as discussed above.
As of March 31, 2025, the PIPE Warrants were fully exercised. The following tables summarize the Company’s
Modified August 2023 Warrants and the PIPE Warrants outstanding (collectively, the “Equity Warrants”) as of March 31, 2025: Equity Warrants Outstanding:
Schedule of equity warrants outstanding
Common
Stock Warrants August 2023 Pre-funded Series A PIPE Series B PIPE
December 31, 2024 8,000 260,000 595,648 73,734
Issued - - - -
Exercised - (260,000 ) (595,648 ) (73,734 )
March 31, 2025 8,000 - - -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50 newly issued shares of series A convertible preferred stock,
of the Company (the “Series A Convertible Preferred Stock” or “Series A Convertible Preferred Shares”). Each Series
A Convertible Preferred Share is convertible into 50 0.0001 On January 29, 2024, the Company registered 50,000 shares
of Class A common stock, par value $ 0.0001 The Company has elected
the measurement alternative for its investment in equity securities without readily determinable fair values and reviews its investment
in Lynx on a quarterly basis to determine if it has been impaired. If the assessment indicates that impairment exists, the Company’s
management estimates the fair value of the investment and recognizes an impairment loss in its consolidated statements of operations that
is equal to the difference between the estimated fair value of the investment and its carrying amount. Fair value of the Company’s
investment in Lynx is considered a Level 3 measurement due to the significance of unobservable inputs developed using information provided
by Lynx management. In 2024, the Company
assessed its investment in Lynx and determined that Lynx’s fair value had deteriorated due to its delay in vehicle production and
related sales and its need to raise capital through discounted equity offerings to fund continuing operations. In accordance with ASC
321, Equity Investments 1.3 Concurrently with the
Share Exchange Agreement, Lynx issued a non-interest bearing promissory note (the “Lynx Note”) in the principal amount of
$0.3 million to Lynx in exchange for $0.3 million in immediately available funds from the Company. Effective June 28, 2024, the Company
and Lynx agreed to amend the terms of the Lynx Note, which was extended to be repaid over nine months at an annual interest rate of 8%
(the “Amended Lynx Note”). Scheduled payments on the Amended Lynx Note included an upfront principal payment of $20,000, which
was due and paid upon execution of the amendment, eight payments of $20,000 in principal and interest from July 2024 to February 2025,
and a lump sum payment of the remaining principal and interest of approximately $0.09 million due no later than March 27, 2025. Pursuant
to the Notice of Promissory Note Default; Demand (the “Notice of Default”) dated September 9, 2024, Lynx is in default on
repayment of the Amended Lynx Note. As of March 31, 2025, the Company has recognized a full allowance for estimated losses on the collection
of the note receivable due from related party. The Company is engaged
in further discussion with Lynx about the terms of the Amended Lynx Note, which is due immediately. Pursuant to the Notice of Promissory
Note Default; Demand (the “Second Notice of Default”) dated January 2, 2025, Lynx remains in default on repayment of the Amended
Lynx Note. While management of the Company is actively participating in negotiations, the Company currently intends to pursue recovery
of the note in full, including accrued interest. Series B Preferred
Stock On August 16, 2024, the Company’s Board
of Directors designated a series of preferred stock, par value $ 0.0001 The holder of the Series B Preferred Stock (“Holder”)
shall not be entitled to receive dividends of any kind by reason of his or her ownership of Series B Preferred Stock. Following the liquidation,
dissolution or winding up of the Company, the Holder shall be entitled to receive $1.00, payable in cash and only out of funds legally
available therefor, by reason of his or her ownership of Series B Preferred Stock, which shall be paid prior to the payment of any amounts
to the holders of Class A common stock and Class B common stock in connection with such liquidation, dissolution or winding up. The Series
B Preferred Stock shall rank junior to the Series A Preferred Stock with respect to distributions paid on a liquidation, dissolution or
winding up of the Company. Any series of preferred stock authorized and issued by the Company following the effectiveness of the Certificate
of Designations for the Series B Preferred Stock may rank senior or junior to, or on a parity with, the Series B Preferred Stock, as determined
by the terms of such series of preferred stock. The Series B Preferred Stock may be redeemed at any time at the option of the Company’s
Board of Directors (acting in its sole discretion) for $1.00, payable in cash and only out of funds legally available therefore. With respect to each action voted upon, or proposed
to be voted upon, by the holders of any class or series of capital stock of the Company, the Series B Preferred Stock shall entitle the
Holder to cast a number of votes equal to the total number of votes that could be cast by the holders of Class A common stock and Class
B common stock on such action. The Holder shall be entitled to vote with the Class A common stock and Class B common stock as a single
class on such actions. The one share of Series B Preferred stock issued
and outstanding immediately before the effectiveness of the proposed Amended and Restated Certificate of Incorporation of Nxu in the Merger
will be redeemed, or surrendered for no consideration, upon the closing of the Merger. As of March 31, 2025, the sole share of Series B Preferred Stock was
registered to the Company’s Chief Executive Officer, Mark Hanchet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5" t="inlineStr">
        <is>
          <t>Warrant Liability</t>
        </is>
      </c>
      <c r="B3" s="3" t="inlineStr">
        <is>
          <t xml:space="preserve"> </t>
        </is>
      </c>
    </row>
    <row r="4">
      <c r="A4" s="3" t="inlineStr">
        <is>
          <t>Warrant Liability</t>
        </is>
      </c>
      <c r="B4" s="3" t="inlineStr">
        <is>
          <t>13. Warrant Liability As discussed in previous sections of this Form 10-Q, the Company has
issued warrants classified as liabilities in connection with various capital raises. The following tables summarize the Company’s
warrants outstanding as of March 31, 2025 and December 31, 2024: Common Stock Warrants Outstanding:
Schedule of warrants outstanding
First Tranche Purchase Agreement Amendment Second Tranche Series B August 2023 GEM Warrants
December 31, 2024 39 90 157 1,681 3,112 114
Issued — — — — — —
Exercised — — — — — —
March 31, 2025 39 90 157 1,681 3,112 114
Schedule of warrant activity
Common Stock Issue Date Reset Date Exercise Reset
First Tranche 11/3/2022 5/3/2023 $ 45,000 $ 1,773.00
Purchase Agreement Amendment 1/5/2023 6/5/2023 $ 45,000 $ 1,747.60
Second Tranche 1/27/2023 7/30/2023 $ 45,000 $ 2,073.60
Series A 2/21/2023 No Reset $ — N/A
Series B 2/21/2023 No Reset $ 4,680 (1) N/A
August 2023 8/11/2023 No Reset $ 900 (2) N/A
GEM Warrants 10/2/2023 No Reset $ 530.80 N/A
(1) Excludes 240 of remaining warrants authorized to exercise for no consideration, as discussed below.
(2) Excludes pre-funded warrants, as discussed below. In connection with the issuance of the Convertible
Notes, the Convertible Note investors received a number of Common Stock Warrants equal to 30% of the face value of the Convertible Notes
divided by the volume weighted average price (“VWAP”) prior to the applicable closing date. The Common Stock Warrants entitle
the holder to purchase one share of the Company’s Class A common stock at the exercise price of a) $300.00 per share (the “Exercise
Price”) or (b) 92.5% of the average of the three lowest daily VWAP of the Class A common stock during the ten-trading day period
(the “Variable Exercise Price”), whichever is lower. The Exercise Price included a one-time reset at the 6-month anniversary
of the initial exercise date (the “Warrant Reset Date”) to the lower of the initial Exercise Price and 120% of the daily VWAP
on the trading day prior to the Warrant Reset Date. The Common Stock Warrants issued in First Tranche, Purchase Agreement Amendment Tranche,
and Second Tranche have a five-year exercise period from their respective issuance date. Subsequently to their issuance, upon reaching
the Warrant Reset Date, the Exercise Price of these warrants was changed to $11.82, $11.65, and $13.82 per share for the First Tranche,
Purchase Agreement Amendment Tranche, and Second Tranche, respectively. In connection with the February 2023 Offering,
the purchasing stockholders received Series A and Series B Warrants with each Class A common share issued. All Series A warrants were
exercised following issuance for no consideration. The Series B Warrants are exercisable and expire in 2.9 years. I n connection with the August
2023 Offering, the purchasing stockholders received August 2023 Warrants with each Class A common share issued. The Company also issued
August 2023 Pre-funded Warrants. As of March 31, 2025 and December 31, 2024, 8,000 of the August 2023 Warrants were amended and reclassified
as Equity Warrants. In connection with the August 2023 Offering, the
Company amended existing Series B Warrant agreements to authorize certain Convertible Note investors to purchase 644 March 31, 2025 and 404 The majority of the First Tranche, Purchase
Agreement Amendment Tranche, Second Tranche, Series A Warrants, Series B Warrants, August 2023 Warrants, and GEM Warrants
(collectively, the “Liability Warrants”) contain a feature that precludes them from being considered indexed to the
Company’s own stock and therefore are accounted for as liabilities in the Company’s consolidated balance sheets. The
Company records the Liability Warrants at fair value and subsequently remeasures unexercised warrants to fair value at the reporting
date, as further discussed in Note 14 – Fair Value Option. The Company’s warrant liability was $ 19 See Note 12 - Stock-based Compensation and Common Stock for further
discussion of Equity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5</t>
        </is>
      </c>
    </row>
    <row r="3">
      <c r="A3" s="5" t="inlineStr">
        <is>
          <t>Fair Value Disclosures [Abstract]</t>
        </is>
      </c>
      <c r="B3" s="3" t="inlineStr">
        <is>
          <t xml:space="preserve"> </t>
        </is>
      </c>
    </row>
    <row r="4">
      <c r="A4" s="3" t="inlineStr">
        <is>
          <t>Fair Value Option</t>
        </is>
      </c>
      <c r="B4" s="3" t="inlineStr">
        <is>
          <t xml:space="preserve">14. Fair Value Option The following table presents information about
the Company’s liabilities that are measured at fair value on a recurring basis at March 31, 2025 and December 31, 2024, and indicates
the fair value hierarchy of the valuation inputs the Company utilized to determine such fair value (in thousands):
Schedule of fair value measurements
Description: Level March 31, 2025 December 31, 2024
Warrant liability 3 19 19
Warrant Liability, at fair value $ 19 $ 19 The following tables provides quantitative information regarding Level
3 fair value measurements for the outstanding Common Stock Warrants as of March 31, 2025 and December 31, 2024 (in thousands):
Schedule of fair value, liabilities measured on recurring basis
March 31, 2025
First Purchase Second Series B August GEM
Risk-free interest rate 4.38 % 4.38 % 4.38 % 4.28 % 4.38 % 4.38 %
Time to expiration (in years) 2.59 2.76 2.83 2.89 1.36 0.49
Expected volatility 100 % 100 % 100 % 90 % 100 % 100 %
Dividend yield — — — — — —
Stock price $ 21.20 $ 21.20 $ 21.20 $ 21.20 $ 21.20 $ 21.20
Exercise price $ 1,773.00 $ 1,747.60 $ 2,073.60 $ 4,680.00 $ 900.00 $ 530.80
December 31, 2024
First Purchase Second Series B August GEM
Risk-free interest rate 4.38 % 4.38 % 4.38 % 4.28 % 4.38 % 4.38 %
Time to expiration (in years) 2.84 3.01 3.08 3.14 1.61 0.74
Expected volatility 100 % 100 % 100 % 90 % 100 % 100 %
Dividend yield — — — — — —
Stock price $ 21.20 $ 21.20 $ 21.20 $ 21.20 $ 21.20 $ 21.20
Exercise price $ 1,773.00 $ 1,747.60 $ 2,073.60 $ 4,680.00 $ 900.00 $ 53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5" t="inlineStr">
        <is>
          <t>Restructuring and Related Activities [Abstract]</t>
        </is>
      </c>
      <c r="B3" s="3" t="inlineStr">
        <is>
          <t xml:space="preserve"> </t>
        </is>
      </c>
    </row>
    <row r="4">
      <c r="A4" s="3" t="inlineStr">
        <is>
          <t>Restructuring Costs</t>
        </is>
      </c>
      <c r="B4" s="3" t="inlineStr">
        <is>
          <t>15. Restructuring Costs During the
second quarter of 2024, management began considering necessary actions it may take due to its limited ability to raise additional capital
or generate cash flows from operations to support future operations and growth. On May 10, 2024, the Company significantly reduced its
headcount across Product, Engineering, Manufacturing, and General &amp; Administrative functions as a cost saving and cash preserving
measure. Additionally, other cost saving measures were implemented, including preparing assets for sale, negotiating lease terminations
and accounts payables balances, and cleaning and vacating unneeded leased spac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unaudited condensed
consolidated financial statements. </t>
        </is>
      </c>
    </row>
    <row r="5">
      <c r="A5" s="3" t="inlineStr">
        <is>
          <t>Segment Reporting</t>
        </is>
      </c>
      <c r="B5" s="3" t="inlineStr">
        <is>
          <t xml:space="preserve">Segment Reporting The Company evaluated segment reporting in accordance
with Accounting Standards Codification (“ASC”) 280, Segment Reporting (“ASC 280”) and concluded that
Nxu is comprised of one operating segment. The Company reports segment information based on the operating results as presented on the
condensed consolidated statement of operations to the chief operating decision maker to make decisions about resource allocation and the
performance of the business. </t>
        </is>
      </c>
    </row>
    <row r="6">
      <c r="A6" s="3" t="inlineStr">
        <is>
          <t>Warrants</t>
        </is>
      </c>
      <c r="B6" s="3"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For issued or modified warrants that meet all
of the criteria for equity classification, the warrants are required to be recorded as a component of additional paid-in capital at the
time of issuance. Equity classified warrants are accounted for at fair value on the issuance date with no changes in fair value recognized
after the issuance date. See Note 12 – Stock-based Compensation and Common Stock for additional information. Warrants issued or
modified that are classified as equity are referred to herein as “Equity Warrants”. For issued or modified warrants that do not meet
all the criteria for equity classification, the warrants are required to be recorded at their initial fair value on the date of issuance,
and each balance sheet date thereafter. Changes in the estimated fair value of the liability classified warrants are recognized as a non-cash
gain or loss on the accompanying consolidated statements of operations and comprehensive loss. Warrants issued or modified that are classified
as liabilities are referred to herein as “Common Stock Warrants”. Common Stock Warrants are accounted for as liabilities
pursuant to ASC 815-40 and are measured at fair value as of each reporting period. Changes in the fair value of the Common
Stock Warrants are recorded in other income, net in the consolidated statements of operations each period. The Common Stock Warrants
are valued using a Monte Carlo simulation model, except for Series B Warrants (as defined under Note 12 – Stock-based Compensation
and Common Stock), which are valued using the Black Scholes simulation model. Changes in fair value of the liability resulting from the
cumulative changes in instrument-specific credit risk are presented in accumulated other comprehensive income. As of March 31,
2025, there were no changes in the liability related to credit risk. See Note 13 –Warrant Liability for additional information. The Common Stock Warrants are considered to be
a Level 3 fair value measurements. Inherent in the pricing models used to value these instrument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See Note 14 – Fair Value Option for further discussion. </t>
        </is>
      </c>
    </row>
    <row r="7">
      <c r="A7" s="3" t="inlineStr">
        <is>
          <t>Income Taxes</t>
        </is>
      </c>
      <c r="B7" s="3" t="inlineStr">
        <is>
          <t xml:space="preserve">Income Taxes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U 2023-09 will have on the consolidated financial statements and its plan for adoption, including the adoption date and
transition method. </t>
        </is>
      </c>
    </row>
    <row r="8">
      <c r="A8" s="3" t="inlineStr">
        <is>
          <t>Disaggregation of Income Statement Expenses</t>
        </is>
      </c>
      <c r="B8" s="3" t="inlineStr">
        <is>
          <t>Disaggregation of Income Statement Expenses
In November 2024, the FASB issued ASU No. 2024-03,
“Income Statement—Reporting Comprehensive Income—Expense Disaggregation Disclosures (Subtopic 220-40): Disaggregation
of Income Statement Expenses”, which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purchases of inventory,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and for interim reporting periods within fiscal years beginning after December 15, 2027. The guidance
can be applied prospectively with an option for retrospective application. Early adoption is also permitted. We are currently evaluating
the provisions of this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3 Months Ended</t>
        </is>
      </c>
    </row>
    <row r="2">
      <c r="B2" s="2" t="inlineStr">
        <is>
          <t>Mar. 31, 2025</t>
        </is>
      </c>
    </row>
    <row r="3">
      <c r="A3" s="5" t="inlineStr">
        <is>
          <t>Assets Held For Sale</t>
        </is>
      </c>
      <c r="B3" s="3" t="inlineStr">
        <is>
          <t xml:space="preserve"> </t>
        </is>
      </c>
    </row>
    <row r="4">
      <c r="A4" s="3" t="inlineStr">
        <is>
          <t>Schedule of assets held for sale</t>
        </is>
      </c>
      <c r="B4" s="3" t="inlineStr">
        <is>
          <t xml:space="preserve">Schedule of assets held for sale
March 31, 2025 December 31, 2024
Tools and plant equipment $ 1,777 $ 1,777
Office equipment — —
Vehicles — —
Total carrying amount of assets held for sale 1,777 1,777
Less: Carrying amount in excess of fair value (less selling costs) (1,060 ) (1,060 )
Fair value of assets held for sale $ 717 $ 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5 December 31, 2024
Charging station equipment $ 1,205 $ 1,205
Leasehold improvements 108 108
Software 1,060 1,060
Total property and equipment excluding construction in progress 2,373 2,373
Less: accumulated depreciation and amortization (862 ) (706 )
Property and equipment excluding construction in progress, net 1,511 1,667
Charging station equipment construction in progress 86 86
Property and equipment, net $ 1,597 $ 1,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March 31, 2025 December 31, 2024
Tax credit receivable $ 109 $ 626
Prepaid insurance 1 78
Other prepaid expenses 364 330
Total prepaid expenses and other current assets $ 474 $ 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March 31, 2025 December 31, 2024
Accounts payable $ 1,175 $ 607
Accrued contract settlement 133 233
Accrued compensation and benefits 35 28
Other accrued liabilities 590 777
Total accounts payable and accrued liabilities $ 1,933 $ 1,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net loss per share</t>
        </is>
      </c>
      <c r="B4" s="3" t="inlineStr">
        <is>
          <t>Schedule of net loss per share
Three Months Ended
2025 2024
Numerator:
Net loss $ (2,475 ) $ (6,541 )
Denominator:
Weighted-average shares of Class A common stock outstanding 1,828,626 358,343
Net loss per share, basic and diluted $ (1.35 ) $ (1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 (in dollars per share)</t>
        </is>
      </c>
      <c r="B2" s="7" t="n">
        <v>0.0001</v>
      </c>
      <c r="C2" s="3" t="inlineStr">
        <is>
          <t xml:space="preserve"> </t>
        </is>
      </c>
    </row>
    <row r="3">
      <c r="A3" s="3" t="inlineStr">
        <is>
          <t>Preferred stock, shares authorized</t>
        </is>
      </c>
      <c r="B3" s="4" t="n">
        <v>10000000</v>
      </c>
      <c r="C3" s="3" t="inlineStr">
        <is>
          <t xml:space="preserve"> </t>
        </is>
      </c>
    </row>
    <row r="4">
      <c r="A4" s="3" t="inlineStr">
        <is>
          <t>Common Class A [Member]</t>
        </is>
      </c>
      <c r="B4" s="3" t="inlineStr">
        <is>
          <t xml:space="preserve"> </t>
        </is>
      </c>
      <c r="C4" s="3" t="inlineStr">
        <is>
          <t xml:space="preserve"> </t>
        </is>
      </c>
    </row>
    <row r="5">
      <c r="A5" s="3" t="inlineStr">
        <is>
          <t>Common stock, par value (in dollars per share)</t>
        </is>
      </c>
      <c r="B5" s="7" t="n">
        <v>0.0001</v>
      </c>
      <c r="C5" s="7" t="n">
        <v>0.0001</v>
      </c>
    </row>
    <row r="6">
      <c r="A6" s="3" t="inlineStr">
        <is>
          <t>Common stock, shares authorized</t>
        </is>
      </c>
      <c r="B6" s="4" t="n">
        <v>4000000000</v>
      </c>
      <c r="C6" s="4" t="n">
        <v>4000000000</v>
      </c>
    </row>
    <row r="7">
      <c r="A7" s="3" t="inlineStr">
        <is>
          <t>Common stock, shares issued</t>
        </is>
      </c>
      <c r="B7" s="4" t="n">
        <v>2213801</v>
      </c>
      <c r="C7" s="4" t="n">
        <v>1178159</v>
      </c>
    </row>
    <row r="8">
      <c r="A8" s="3" t="inlineStr">
        <is>
          <t>Common stock, shares outstanding</t>
        </is>
      </c>
      <c r="B8" s="4" t="n">
        <v>2213801</v>
      </c>
      <c r="C8" s="4" t="n">
        <v>1178159</v>
      </c>
    </row>
    <row r="9">
      <c r="A9" s="3" t="inlineStr">
        <is>
          <t>Common Class B [Member]</t>
        </is>
      </c>
      <c r="B9" s="3" t="inlineStr">
        <is>
          <t xml:space="preserve"> </t>
        </is>
      </c>
      <c r="C9" s="3" t="inlineStr">
        <is>
          <t xml:space="preserve"> </t>
        </is>
      </c>
    </row>
    <row r="10">
      <c r="A10" s="3" t="inlineStr">
        <is>
          <t>Common stock, par value (in dollars per share)</t>
        </is>
      </c>
      <c r="B10" s="7" t="n">
        <v>0.0001</v>
      </c>
      <c r="C10" s="7" t="n">
        <v>0.0001</v>
      </c>
    </row>
    <row r="11">
      <c r="A11" s="3" t="inlineStr">
        <is>
          <t>Common stock, shares authorized</t>
        </is>
      </c>
      <c r="B11" s="4" t="n">
        <v>1000000000</v>
      </c>
      <c r="C11" s="4" t="n">
        <v>1000000000</v>
      </c>
    </row>
    <row r="12">
      <c r="A12" s="3" t="inlineStr">
        <is>
          <t>Common stock, shares issued</t>
        </is>
      </c>
      <c r="B12" s="4" t="n">
        <v>279504</v>
      </c>
      <c r="C12" s="4" t="n">
        <v>279504</v>
      </c>
    </row>
    <row r="13">
      <c r="A13" s="3" t="inlineStr">
        <is>
          <t>Common stock, shares outstanding</t>
        </is>
      </c>
      <c r="B13" s="4" t="n">
        <v>279504</v>
      </c>
      <c r="C13" s="4" t="n">
        <v>279504</v>
      </c>
    </row>
    <row r="14">
      <c r="A14" s="3" t="inlineStr">
        <is>
          <t>Series B Preferred Stock [Member]</t>
        </is>
      </c>
      <c r="B14" s="3" t="inlineStr">
        <is>
          <t xml:space="preserve"> </t>
        </is>
      </c>
      <c r="C14" s="3" t="inlineStr">
        <is>
          <t xml:space="preserve"> </t>
        </is>
      </c>
    </row>
    <row r="15">
      <c r="A15" s="3" t="inlineStr">
        <is>
          <t>Preferred stock, par value (in dollars per share)</t>
        </is>
      </c>
      <c r="B15" s="7" t="n">
        <v>0.0001</v>
      </c>
      <c r="C15" s="7" t="n">
        <v>0.0001</v>
      </c>
    </row>
    <row r="16">
      <c r="A16" s="3" t="inlineStr">
        <is>
          <t>Preferred stock, shares authorized</t>
        </is>
      </c>
      <c r="B16" s="4" t="n">
        <v>1</v>
      </c>
      <c r="C16" s="4" t="n">
        <v>1</v>
      </c>
    </row>
    <row r="17">
      <c r="A17" s="3" t="inlineStr">
        <is>
          <t>Preferred stock, shares issued</t>
        </is>
      </c>
      <c r="B17" s="4" t="n">
        <v>1</v>
      </c>
      <c r="C17" s="4" t="n">
        <v>1</v>
      </c>
    </row>
    <row r="18">
      <c r="A18" s="3" t="inlineStr">
        <is>
          <t>Preferred stock, shares outstanding</t>
        </is>
      </c>
      <c r="B18" s="4" t="n">
        <v>1</v>
      </c>
      <c r="C18" s="4"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Common Stock (Tables)</t>
        </is>
      </c>
      <c r="B1" s="2" t="inlineStr">
        <is>
          <t>3 Months Ended</t>
        </is>
      </c>
    </row>
    <row r="2">
      <c r="B2" s="2" t="inlineStr">
        <is>
          <t>Mar. 31, 2025</t>
        </is>
      </c>
    </row>
    <row r="3">
      <c r="A3" s="5" t="inlineStr">
        <is>
          <t>Equity [Abstract]</t>
        </is>
      </c>
      <c r="B3" s="3" t="inlineStr">
        <is>
          <t xml:space="preserve"> </t>
        </is>
      </c>
    </row>
    <row r="4">
      <c r="A4" s="3" t="inlineStr">
        <is>
          <t>Schedule of stock-based compensation</t>
        </is>
      </c>
      <c r="B4" s="3" t="inlineStr">
        <is>
          <t xml:space="preserve">Schedule of stock-based compensation
Restricted stock units (classified as liabilities) $ 12
Restricted stock units (classified as equity) 445
Stock options 2,266
Total stock-based compensation 2,723
Stock-based compensation capitalized to property and equipment (67 )
Stock-based compensation, net of capitalized amount $ 2,656 </t>
        </is>
      </c>
    </row>
    <row r="5">
      <c r="A5" s="3" t="inlineStr">
        <is>
          <t>Schedule of equity warrants outstanding</t>
        </is>
      </c>
      <c r="B5" s="3" t="inlineStr">
        <is>
          <t xml:space="preserve">Schedule of equity warrants outstanding
Common
Stock Warrants August 2023 Pre-funded Series A PIPE Series B PIPE
December 31, 2024 8,000 260,000 595,648 73,734
Issued - - - -
Exercised - (260,000 ) (595,648 ) (73,734 )
March 31, 2025 8,00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 Liability (Tables)</t>
        </is>
      </c>
      <c r="B1" s="2" t="inlineStr">
        <is>
          <t>3 Months Ended</t>
        </is>
      </c>
    </row>
    <row r="2">
      <c r="B2" s="2" t="inlineStr">
        <is>
          <t>Mar. 31, 2025</t>
        </is>
      </c>
    </row>
    <row r="3">
      <c r="A3" s="5" t="inlineStr">
        <is>
          <t>Warrant Liability</t>
        </is>
      </c>
      <c r="B3" s="3" t="inlineStr">
        <is>
          <t xml:space="preserve"> </t>
        </is>
      </c>
    </row>
    <row r="4">
      <c r="A4" s="3" t="inlineStr">
        <is>
          <t>Schedule of warrants outstanding</t>
        </is>
      </c>
      <c r="B4" s="3" t="inlineStr">
        <is>
          <t xml:space="preserve">Schedule of warrants outstanding
First Tranche Purchase Agreement Amendment Second Tranche Series B August 2023 GEM Warrants
December 31, 2024 39 90 157 1,681 3,112 114
Issued — — — — — —
Exercised — — — — — —
March 31, 2025 39 90 157 1,681 3,112 114 </t>
        </is>
      </c>
    </row>
    <row r="5">
      <c r="A5" s="3" t="inlineStr">
        <is>
          <t>Schedule of warrant activity</t>
        </is>
      </c>
      <c r="B5" s="3" t="inlineStr">
        <is>
          <t>Schedule of warrant activity
Common Stock Issue Date Reset Date Exercise Reset
First Tranche 11/3/2022 5/3/2023 $ 45,000 $ 1,773.00
Purchase Agreement Amendment 1/5/2023 6/5/2023 $ 45,000 $ 1,747.60
Second Tranche 1/27/2023 7/30/2023 $ 45,000 $ 2,073.60
Series A 2/21/2023 No Reset $ — N/A
Series B 2/21/2023 No Reset $ 4,680 (1) N/A
August 2023 8/11/2023 No Reset $ 900 (2) N/A
GEM Warrants 10/2/2023 No Reset $ 530.80 N/A
(1) Excludes 240 of remaining warrants authorized to exercise for no consideration, as discussed below.
(2) Excludes pre-funded warrants, as discus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ption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measurements</t>
        </is>
      </c>
      <c r="B4" s="3" t="inlineStr">
        <is>
          <t xml:space="preserve">Schedule of fair value measurements
Description: Level March 31, 2025 December 31, 2024
Warrant liability 3 19 19
Warrant Liability, at fair value $ 19 $ 19 </t>
        </is>
      </c>
    </row>
    <row r="5">
      <c r="A5" s="3" t="inlineStr">
        <is>
          <t>Schedule of fair value, liabilities measured on recurring basis</t>
        </is>
      </c>
      <c r="B5" s="3" t="inlineStr">
        <is>
          <t xml:space="preserve">Schedule of fair value, liabilities measured on recurring basis
March 31, 2025
First Purchase Second Series B August GEM
Risk-free interest rate 4.38 % 4.38 % 4.38 % 4.28 % 4.38 % 4.38 %
Time to expiration (in years) 2.59 2.76 2.83 2.89 1.36 0.49
Expected volatility 100 % 100 % 100 % 90 % 100 % 100 %
Dividend yield — — — — — —
Stock price $ 21.20 $ 21.20 $ 21.20 $ 21.20 $ 21.20 $ 21.20
Exercise price $ 1,773.00 $ 1,747.60 $ 2,073.60 $ 4,680.00 $ 900.00 $ 530.80
December 31, 2024
First Purchase Second Series B August GEM
Risk-free interest rate 4.38 % 4.38 % 4.38 % 4.28 % 4.38 % 4.38 %
Time to expiration (in years) 2.84 3.01 3.08 3.14 1.61 0.74
Expected volatility 100 % 100 % 100 % 90 % 100 % 100 %
Dividend yield — — — — — —
Stock price $ 21.20 $ 21.20 $ 21.20 $ 21.20 $ 21.20 $ 21.20
Exercise price $ 1,773.00 $ 1,747.60 $ 2,073.60 $ 4,680.00 $ 900.00 $ 53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9" customWidth="1" min="3" max="3"/>
  </cols>
  <sheetData>
    <row r="1">
      <c r="A1" s="1" t="inlineStr">
        <is>
          <t>Organization and Basis of Presentation (Details Narrative) - USD ($) $ in Thousands</t>
        </is>
      </c>
      <c r="B1" s="2" t="inlineStr">
        <is>
          <t>1 Months Ended</t>
        </is>
      </c>
      <c r="C1" s="2" t="inlineStr">
        <is>
          <t>3 Months Ended</t>
        </is>
      </c>
    </row>
    <row r="2">
      <c r="B2" s="2" t="inlineStr">
        <is>
          <t>Oct. 23, 2024</t>
        </is>
      </c>
      <c r="C2" s="2" t="inlineStr">
        <is>
          <t>Mar. 31, 2025</t>
        </is>
      </c>
    </row>
    <row r="3">
      <c r="A3" s="5" t="inlineStr">
        <is>
          <t>Collaborative Arrangement and Arrangement Other than Collaborative [Line Items]</t>
        </is>
      </c>
      <c r="B3" s="3" t="inlineStr">
        <is>
          <t xml:space="preserve"> </t>
        </is>
      </c>
      <c r="C3" s="3" t="inlineStr">
        <is>
          <t xml:space="preserve"> </t>
        </is>
      </c>
    </row>
    <row r="4">
      <c r="A4" s="3" t="inlineStr">
        <is>
          <t>Reverse stock split</t>
        </is>
      </c>
      <c r="B4" s="3" t="inlineStr">
        <is>
          <t xml:space="preserve"> </t>
        </is>
      </c>
      <c r="C4" s="3" t="inlineStr">
        <is>
          <t>1-for-20
reverse stock split</t>
        </is>
      </c>
    </row>
    <row r="5">
      <c r="A5" s="3" t="inlineStr">
        <is>
          <t>Net Loss</t>
        </is>
      </c>
      <c r="B5" s="3" t="inlineStr">
        <is>
          <t xml:space="preserve"> </t>
        </is>
      </c>
      <c r="C5" s="6" t="n">
        <v>2500</v>
      </c>
    </row>
    <row r="6">
      <c r="A6" s="3" t="inlineStr">
        <is>
          <t>Net cash flows used in operating activities</t>
        </is>
      </c>
      <c r="B6" s="3" t="inlineStr">
        <is>
          <t xml:space="preserve"> </t>
        </is>
      </c>
      <c r="C6" s="4" t="n">
        <v>1700</v>
      </c>
    </row>
    <row r="7">
      <c r="A7" s="3" t="inlineStr">
        <is>
          <t>Cash</t>
        </is>
      </c>
      <c r="B7" s="3" t="inlineStr">
        <is>
          <t xml:space="preserve"> </t>
        </is>
      </c>
      <c r="C7" s="4" t="n">
        <v>900</v>
      </c>
    </row>
    <row r="8">
      <c r="A8" s="3" t="inlineStr">
        <is>
          <t>Accumulated deficit</t>
        </is>
      </c>
      <c r="B8" s="3" t="inlineStr">
        <is>
          <t xml:space="preserve"> </t>
        </is>
      </c>
      <c r="C8" s="6" t="n">
        <v>285900</v>
      </c>
    </row>
    <row r="9">
      <c r="A9" s="3" t="inlineStr">
        <is>
          <t>Merger with Verde Bioresins, Inc [Member]</t>
        </is>
      </c>
      <c r="B9" s="3" t="inlineStr">
        <is>
          <t xml:space="preserve"> </t>
        </is>
      </c>
      <c r="C9" s="3" t="inlineStr">
        <is>
          <t xml:space="preserve"> </t>
        </is>
      </c>
    </row>
    <row r="10">
      <c r="A10" s="5" t="inlineStr">
        <is>
          <t>Collaborative Arrangement and Arrangement Other than Collaborative [Line Items]</t>
        </is>
      </c>
      <c r="B10" s="3" t="inlineStr">
        <is>
          <t xml:space="preserve"> </t>
        </is>
      </c>
      <c r="C10" s="3" t="inlineStr">
        <is>
          <t xml:space="preserve"> </t>
        </is>
      </c>
    </row>
    <row r="11">
      <c r="A11" s="3" t="inlineStr">
        <is>
          <t>Ascribed aggregate enterprise value</t>
        </is>
      </c>
      <c r="B11" s="6" t="n">
        <v>306900</v>
      </c>
      <c r="C11" s="3" t="inlineStr">
        <is>
          <t xml:space="preserve"> </t>
        </is>
      </c>
    </row>
    <row r="12">
      <c r="A12" s="3" t="inlineStr">
        <is>
          <t>Remaining unpaid lease payment</t>
        </is>
      </c>
      <c r="B12" s="4" t="n">
        <v>16200</v>
      </c>
      <c r="C12" s="3" t="inlineStr">
        <is>
          <t xml:space="preserve"> </t>
        </is>
      </c>
    </row>
    <row r="13">
      <c r="A13" s="3" t="inlineStr">
        <is>
          <t>Aggregate enterprise value</t>
        </is>
      </c>
      <c r="B13" s="6" t="n">
        <v>16200</v>
      </c>
      <c r="C13"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revenue</t>
        </is>
      </c>
      <c r="B4" s="6" t="n">
        <v>1</v>
      </c>
      <c r="C4" s="6" t="n">
        <v>4</v>
      </c>
    </row>
    <row r="5">
      <c r="A5" s="3" t="inlineStr">
        <is>
          <t>Retail charging servic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6" t="n">
        <v>1</v>
      </c>
      <c r="C7" s="6" t="n">
        <v>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Held for Sale (Details) - USD ($) $ in Thousands</t>
        </is>
      </c>
      <c r="B1" s="2" t="inlineStr">
        <is>
          <t>Mar. 31, 2025</t>
        </is>
      </c>
      <c r="C1" s="2" t="inlineStr">
        <is>
          <t>Dec. 31, 2024</t>
        </is>
      </c>
    </row>
    <row r="2">
      <c r="A2" s="5" t="inlineStr">
        <is>
          <t>Long-Lived Assets Held-for-Sale [Line Items]</t>
        </is>
      </c>
      <c r="B2" s="3" t="inlineStr">
        <is>
          <t xml:space="preserve"> </t>
        </is>
      </c>
      <c r="C2" s="3" t="inlineStr">
        <is>
          <t xml:space="preserve"> </t>
        </is>
      </c>
    </row>
    <row r="3">
      <c r="A3" s="3" t="inlineStr">
        <is>
          <t>Total carrying amount of assets held for sale</t>
        </is>
      </c>
      <c r="B3" s="6" t="n">
        <v>1777</v>
      </c>
      <c r="C3" s="6" t="n">
        <v>1777</v>
      </c>
    </row>
    <row r="4">
      <c r="A4" s="3" t="inlineStr">
        <is>
          <t>Less: Carrying amount in excess of fair value (less selling costs)</t>
        </is>
      </c>
      <c r="B4" s="4" t="n">
        <v>-1060</v>
      </c>
      <c r="C4" s="4" t="n">
        <v>-1060</v>
      </c>
    </row>
    <row r="5">
      <c r="A5" s="3" t="inlineStr">
        <is>
          <t>Fair value of assets held for sale</t>
        </is>
      </c>
      <c r="B5" s="4" t="n">
        <v>717</v>
      </c>
      <c r="C5" s="4" t="n">
        <v>717</v>
      </c>
    </row>
    <row r="6">
      <c r="A6" s="3" t="inlineStr">
        <is>
          <t>Equipment [Member]</t>
        </is>
      </c>
      <c r="B6" s="3" t="inlineStr">
        <is>
          <t xml:space="preserve"> </t>
        </is>
      </c>
      <c r="C6" s="3" t="inlineStr">
        <is>
          <t xml:space="preserve"> </t>
        </is>
      </c>
    </row>
    <row r="7">
      <c r="A7" s="5" t="inlineStr">
        <is>
          <t>Long-Lived Assets Held-for-Sale [Line Items]</t>
        </is>
      </c>
      <c r="B7" s="3" t="inlineStr">
        <is>
          <t xml:space="preserve"> </t>
        </is>
      </c>
      <c r="C7" s="3" t="inlineStr">
        <is>
          <t xml:space="preserve"> </t>
        </is>
      </c>
    </row>
    <row r="8">
      <c r="A8" s="3" t="inlineStr">
        <is>
          <t>Total carrying amount of assets held for sale</t>
        </is>
      </c>
      <c r="B8" s="4" t="n">
        <v>1777</v>
      </c>
      <c r="C8" s="4" t="n">
        <v>1777</v>
      </c>
    </row>
    <row r="9">
      <c r="A9" s="3" t="inlineStr">
        <is>
          <t>Office Equipment [Member]</t>
        </is>
      </c>
      <c r="B9" s="3" t="inlineStr">
        <is>
          <t xml:space="preserve"> </t>
        </is>
      </c>
      <c r="C9" s="3" t="inlineStr">
        <is>
          <t xml:space="preserve"> </t>
        </is>
      </c>
    </row>
    <row r="10">
      <c r="A10" s="5" t="inlineStr">
        <is>
          <t>Long-Lived Assets Held-for-Sale [Line Items]</t>
        </is>
      </c>
      <c r="B10" s="3" t="inlineStr">
        <is>
          <t xml:space="preserve"> </t>
        </is>
      </c>
      <c r="C10" s="3" t="inlineStr">
        <is>
          <t xml:space="preserve"> </t>
        </is>
      </c>
    </row>
    <row r="11">
      <c r="A11" s="3" t="inlineStr">
        <is>
          <t>Total carrying amount of assets held for sale</t>
        </is>
      </c>
      <c r="B11" s="3" t="inlineStr">
        <is>
          <t xml:space="preserve"> </t>
        </is>
      </c>
      <c r="C11" s="3" t="inlineStr">
        <is>
          <t xml:space="preserve"> </t>
        </is>
      </c>
    </row>
    <row r="12">
      <c r="A12" s="3" t="inlineStr">
        <is>
          <t>Vehicles [Member]</t>
        </is>
      </c>
      <c r="B12" s="3" t="inlineStr">
        <is>
          <t xml:space="preserve"> </t>
        </is>
      </c>
      <c r="C12" s="3" t="inlineStr">
        <is>
          <t xml:space="preserve"> </t>
        </is>
      </c>
    </row>
    <row r="13">
      <c r="A13" s="5" t="inlineStr">
        <is>
          <t>Long-Lived Assets Held-for-Sale [Line Items]</t>
        </is>
      </c>
      <c r="B13" s="3" t="inlineStr">
        <is>
          <t xml:space="preserve"> </t>
        </is>
      </c>
      <c r="C13" s="3" t="inlineStr">
        <is>
          <t xml:space="preserve"> </t>
        </is>
      </c>
    </row>
    <row r="14">
      <c r="A14" s="3" t="inlineStr">
        <is>
          <t>Total carrying amount of assets held for sale</t>
        </is>
      </c>
      <c r="B14" s="3" t="inlineStr">
        <is>
          <t xml:space="preserve"> </t>
        </is>
      </c>
      <c r="C1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2373</v>
      </c>
      <c r="C3" s="6" t="n">
        <v>2373</v>
      </c>
    </row>
    <row r="4">
      <c r="A4" s="3" t="inlineStr">
        <is>
          <t>Less: accumulated depreciation and amortization</t>
        </is>
      </c>
      <c r="B4" s="4" t="n">
        <v>-862</v>
      </c>
      <c r="C4" s="4" t="n">
        <v>-706</v>
      </c>
    </row>
    <row r="5">
      <c r="A5" s="3" t="inlineStr">
        <is>
          <t>Property and equipment excluding construction in progress, net</t>
        </is>
      </c>
      <c r="B5" s="4" t="n">
        <v>1511</v>
      </c>
      <c r="C5" s="4" t="n">
        <v>1667</v>
      </c>
    </row>
    <row r="6">
      <c r="A6" s="3" t="inlineStr">
        <is>
          <t>Charging station equipment construction in progress</t>
        </is>
      </c>
      <c r="B6" s="4" t="n">
        <v>86</v>
      </c>
      <c r="C6" s="4" t="n">
        <v>86</v>
      </c>
    </row>
    <row r="7">
      <c r="A7" s="3" t="inlineStr">
        <is>
          <t>Property plant and equipment, net</t>
        </is>
      </c>
      <c r="B7" s="4" t="n">
        <v>1597</v>
      </c>
      <c r="C7" s="4" t="n">
        <v>1753</v>
      </c>
    </row>
    <row r="8">
      <c r="A8" s="3" t="inlineStr">
        <is>
          <t>Charging station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1205</v>
      </c>
      <c r="C10" s="4" t="n">
        <v>1205</v>
      </c>
    </row>
    <row r="11">
      <c r="A11" s="3" t="inlineStr">
        <is>
          <t>Leasehold Improv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108</v>
      </c>
      <c r="C13" s="4" t="n">
        <v>108</v>
      </c>
    </row>
    <row r="14">
      <c r="A14" s="3" t="inlineStr">
        <is>
          <t>Software Develo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6" t="n">
        <v>1060</v>
      </c>
      <c r="C16" s="6" t="n">
        <v>1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5" t="inlineStr">
        <is>
          <t>Impaired Assets to be Disposed of by Method Other than Sale [Line Items]</t>
        </is>
      </c>
      <c r="B3" s="3" t="inlineStr">
        <is>
          <t xml:space="preserve"> </t>
        </is>
      </c>
      <c r="C3" s="3" t="inlineStr">
        <is>
          <t xml:space="preserve"> </t>
        </is>
      </c>
    </row>
    <row r="4">
      <c r="A4" s="3" t="inlineStr">
        <is>
          <t>Depreciation</t>
        </is>
      </c>
      <c r="B4" s="6" t="n">
        <v>160</v>
      </c>
      <c r="C4" s="6" t="n">
        <v>270</v>
      </c>
    </row>
    <row r="5">
      <c r="A5" s="3" t="inlineStr">
        <is>
          <t>General and Administrative Expense [Member]</t>
        </is>
      </c>
      <c r="B5" s="3" t="inlineStr">
        <is>
          <t xml:space="preserve"> </t>
        </is>
      </c>
      <c r="C5" s="3" t="inlineStr">
        <is>
          <t xml:space="preserve"> </t>
        </is>
      </c>
    </row>
    <row r="6">
      <c r="A6" s="5" t="inlineStr">
        <is>
          <t>Impaired Assets to be Disposed of by Method Other than Sale [Line Items]</t>
        </is>
      </c>
      <c r="B6" s="3" t="inlineStr">
        <is>
          <t xml:space="preserve"> </t>
        </is>
      </c>
      <c r="C6" s="3" t="inlineStr">
        <is>
          <t xml:space="preserve"> </t>
        </is>
      </c>
    </row>
    <row r="7">
      <c r="A7" s="3" t="inlineStr">
        <is>
          <t>Depreciation</t>
        </is>
      </c>
      <c r="B7" s="4" t="n">
        <v>140</v>
      </c>
      <c r="C7" s="4" t="n">
        <v>250</v>
      </c>
    </row>
    <row r="8">
      <c r="A8" s="3" t="inlineStr">
        <is>
          <t>Cost of Sales [Member]</t>
        </is>
      </c>
      <c r="B8" s="3" t="inlineStr">
        <is>
          <t xml:space="preserve"> </t>
        </is>
      </c>
      <c r="C8" s="3" t="inlineStr">
        <is>
          <t xml:space="preserve"> </t>
        </is>
      </c>
    </row>
    <row r="9">
      <c r="A9" s="5" t="inlineStr">
        <is>
          <t>Impaired Assets to be Disposed of by Method Other than Sale [Line Items]</t>
        </is>
      </c>
      <c r="B9" s="3" t="inlineStr">
        <is>
          <t xml:space="preserve"> </t>
        </is>
      </c>
      <c r="C9" s="3" t="inlineStr">
        <is>
          <t xml:space="preserve"> </t>
        </is>
      </c>
    </row>
    <row r="10">
      <c r="A10" s="3" t="inlineStr">
        <is>
          <t>Depreciation</t>
        </is>
      </c>
      <c r="B10" s="6" t="n">
        <v>20</v>
      </c>
      <c r="C10" s="6" t="n">
        <v>2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5" t="inlineStr">
        <is>
          <t>Deferred Costs, Capitalized, Prepaid, and Other Assets Disclosure [Abstract]</t>
        </is>
      </c>
      <c r="B2" s="3" t="inlineStr">
        <is>
          <t xml:space="preserve"> </t>
        </is>
      </c>
      <c r="C2" s="3" t="inlineStr">
        <is>
          <t xml:space="preserve"> </t>
        </is>
      </c>
    </row>
    <row r="3">
      <c r="A3" s="3" t="inlineStr">
        <is>
          <t>Tax credit receivable</t>
        </is>
      </c>
      <c r="B3" s="6" t="n">
        <v>109</v>
      </c>
      <c r="C3" s="6" t="n">
        <v>626</v>
      </c>
    </row>
    <row r="4">
      <c r="A4" s="3" t="inlineStr">
        <is>
          <t>Prepaid insurance</t>
        </is>
      </c>
      <c r="B4" s="4" t="n">
        <v>1</v>
      </c>
      <c r="C4" s="4" t="n">
        <v>78</v>
      </c>
    </row>
    <row r="5">
      <c r="A5" s="3" t="inlineStr">
        <is>
          <t>Other prepaid expenses</t>
        </is>
      </c>
      <c r="B5" s="4" t="n">
        <v>364</v>
      </c>
      <c r="C5" s="4" t="n">
        <v>330</v>
      </c>
    </row>
    <row r="6">
      <c r="A6" s="3" t="inlineStr">
        <is>
          <t>Total prepaid expenses and other current assets</t>
        </is>
      </c>
      <c r="B6" s="6" t="n">
        <v>474</v>
      </c>
      <c r="C6" s="6" t="n">
        <v>1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ounts payable</t>
        </is>
      </c>
      <c r="B3" s="6" t="n">
        <v>1175</v>
      </c>
      <c r="C3" s="6" t="n">
        <v>607</v>
      </c>
    </row>
    <row r="4">
      <c r="A4" s="3" t="inlineStr">
        <is>
          <t>Accrued contract settlement</t>
        </is>
      </c>
      <c r="B4" s="4" t="n">
        <v>133</v>
      </c>
      <c r="C4" s="4" t="n">
        <v>233</v>
      </c>
    </row>
    <row r="5">
      <c r="A5" s="3" t="inlineStr">
        <is>
          <t>Accrued compensation and benefits</t>
        </is>
      </c>
      <c r="B5" s="4" t="n">
        <v>35</v>
      </c>
      <c r="C5" s="4" t="n">
        <v>28</v>
      </c>
    </row>
    <row r="6">
      <c r="A6" s="3" t="inlineStr">
        <is>
          <t>Other accrued liabilities</t>
        </is>
      </c>
      <c r="B6" s="4" t="n">
        <v>590</v>
      </c>
      <c r="C6" s="4" t="n">
        <v>777</v>
      </c>
    </row>
    <row r="7">
      <c r="A7" s="3" t="inlineStr">
        <is>
          <t>Total accounts payable and accrued liabilities</t>
        </is>
      </c>
      <c r="B7" s="6" t="n">
        <v>1933</v>
      </c>
      <c r="C7" s="6" t="n">
        <v>1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t>
        </is>
      </c>
      <c r="B4" s="6" t="n">
        <v>1</v>
      </c>
      <c r="C4" s="6" t="n">
        <v>4</v>
      </c>
    </row>
    <row r="5">
      <c r="A5" s="3" t="inlineStr">
        <is>
          <t>Cost of revenue</t>
        </is>
      </c>
      <c r="B5" s="4" t="n">
        <v>1</v>
      </c>
      <c r="C5" s="4" t="n">
        <v>3</v>
      </c>
    </row>
    <row r="6">
      <c r="A6" s="3" t="inlineStr">
        <is>
          <t>Depreciation</t>
        </is>
      </c>
      <c r="B6" s="4" t="n">
        <v>21</v>
      </c>
      <c r="C6" s="4" t="n">
        <v>18</v>
      </c>
    </row>
    <row r="7">
      <c r="A7" s="3" t="inlineStr">
        <is>
          <t>Total cost of revenue</t>
        </is>
      </c>
      <c r="B7" s="4" t="n">
        <v>22</v>
      </c>
      <c r="C7" s="4" t="n">
        <v>21</v>
      </c>
    </row>
    <row r="8">
      <c r="A8" s="3" t="inlineStr">
        <is>
          <t>Gross loss</t>
        </is>
      </c>
      <c r="B8" s="4" t="n">
        <v>-21</v>
      </c>
      <c r="C8" s="4" t="n">
        <v>-17</v>
      </c>
    </row>
    <row r="9">
      <c r="A9" s="5" t="inlineStr">
        <is>
          <t>Operating expenses:</t>
        </is>
      </c>
      <c r="B9" s="3" t="inlineStr">
        <is>
          <t xml:space="preserve"> </t>
        </is>
      </c>
      <c r="C9" s="3" t="inlineStr">
        <is>
          <t xml:space="preserve"> </t>
        </is>
      </c>
    </row>
    <row r="10">
      <c r="A10" s="3" t="inlineStr">
        <is>
          <t>Research and development</t>
        </is>
      </c>
      <c r="B10" s="3" t="inlineStr">
        <is>
          <t xml:space="preserve"> </t>
        </is>
      </c>
      <c r="C10" s="4" t="n">
        <v>395</v>
      </c>
    </row>
    <row r="11">
      <c r="A11" s="3" t="inlineStr">
        <is>
          <t>General and administrative</t>
        </is>
      </c>
      <c r="B11" s="4" t="n">
        <v>2519</v>
      </c>
      <c r="C11" s="4" t="n">
        <v>6151</v>
      </c>
    </row>
    <row r="12">
      <c r="A12" s="3" t="inlineStr">
        <is>
          <t>Advertising</t>
        </is>
      </c>
      <c r="B12" s="4" t="n">
        <v>20</v>
      </c>
      <c r="C12" s="4" t="n">
        <v>22</v>
      </c>
    </row>
    <row r="13">
      <c r="A13" s="3" t="inlineStr">
        <is>
          <t>Total operating expenses</t>
        </is>
      </c>
      <c r="B13" s="4" t="n">
        <v>2539</v>
      </c>
      <c r="C13" s="4" t="n">
        <v>6568</v>
      </c>
    </row>
    <row r="14">
      <c r="A14" s="3" t="inlineStr">
        <is>
          <t>Operating loss</t>
        </is>
      </c>
      <c r="B14" s="4" t="n">
        <v>-2560</v>
      </c>
      <c r="C14" s="4" t="n">
        <v>-6585</v>
      </c>
    </row>
    <row r="15">
      <c r="A15" s="5" t="inlineStr">
        <is>
          <t>Other income:</t>
        </is>
      </c>
      <c r="B15" s="3" t="inlineStr">
        <is>
          <t xml:space="preserve"> </t>
        </is>
      </c>
      <c r="C15" s="3" t="inlineStr">
        <is>
          <t xml:space="preserve"> </t>
        </is>
      </c>
    </row>
    <row r="16">
      <c r="A16" s="3" t="inlineStr">
        <is>
          <t>Gain on convertible debt and warrant liability</t>
        </is>
      </c>
      <c r="B16" s="3" t="inlineStr">
        <is>
          <t xml:space="preserve"> </t>
        </is>
      </c>
      <c r="C16" s="4" t="n">
        <v>44</v>
      </c>
    </row>
    <row r="17">
      <c r="A17" s="3" t="inlineStr">
        <is>
          <t>Other income</t>
        </is>
      </c>
      <c r="B17" s="4" t="n">
        <v>85</v>
      </c>
      <c r="C17" s="3" t="inlineStr">
        <is>
          <t xml:space="preserve"> </t>
        </is>
      </c>
    </row>
    <row r="18">
      <c r="A18" s="3" t="inlineStr">
        <is>
          <t>Total other income, net</t>
        </is>
      </c>
      <c r="B18" s="4" t="n">
        <v>85</v>
      </c>
      <c r="C18" s="4" t="n">
        <v>44</v>
      </c>
    </row>
    <row r="19">
      <c r="A19" s="3" t="inlineStr">
        <is>
          <t>Net loss</t>
        </is>
      </c>
      <c r="B19" s="6" t="n">
        <v>-2475</v>
      </c>
      <c r="C19" s="6" t="n">
        <v>-6541</v>
      </c>
    </row>
    <row r="20">
      <c r="A20" s="3" t="inlineStr">
        <is>
          <t>Loss per share, basic</t>
        </is>
      </c>
      <c r="B20" s="8" t="n">
        <v>-1.35</v>
      </c>
      <c r="C20" s="8" t="n">
        <v>-18.25</v>
      </c>
    </row>
    <row r="21">
      <c r="A21" s="3" t="inlineStr">
        <is>
          <t>Loss per share, diluted</t>
        </is>
      </c>
      <c r="B21" s="8" t="n">
        <v>-1.35</v>
      </c>
      <c r="C21" s="8" t="n">
        <v>-18.25</v>
      </c>
    </row>
    <row r="22">
      <c r="A22" s="3" t="inlineStr">
        <is>
          <t>Weighted average number of common shares outstanding used in computing loss basic</t>
        </is>
      </c>
      <c r="B22" s="4" t="n">
        <v>1828626</v>
      </c>
      <c r="C22" s="4" t="n">
        <v>358343</v>
      </c>
    </row>
    <row r="23">
      <c r="A23" s="3" t="inlineStr">
        <is>
          <t>Weighted average number of common shares outstanding used in computing loss diluted</t>
        </is>
      </c>
      <c r="B23" s="4" t="n">
        <v>1828626</v>
      </c>
      <c r="C23" s="4" t="n">
        <v>3583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Narrative) - USD ($) $ in Thousands</t>
        </is>
      </c>
      <c r="B1" s="2" t="inlineStr">
        <is>
          <t>Mar. 31, 2025</t>
        </is>
      </c>
      <c r="C1" s="2" t="inlineStr">
        <is>
          <t>Dec. 31, 2024</t>
        </is>
      </c>
      <c r="D1" s="2" t="inlineStr">
        <is>
          <t>Oct. 27, 2023</t>
        </is>
      </c>
    </row>
    <row r="2">
      <c r="A2" s="3" t="inlineStr">
        <is>
          <t>Termination fees</t>
        </is>
      </c>
      <c r="B2" s="3" t="inlineStr">
        <is>
          <t xml:space="preserve"> </t>
        </is>
      </c>
      <c r="C2" s="3" t="inlineStr">
        <is>
          <t xml:space="preserve"> </t>
        </is>
      </c>
      <c r="D2" s="6" t="n">
        <v>700</v>
      </c>
    </row>
    <row r="3">
      <c r="A3" s="3" t="inlineStr">
        <is>
          <t>Accounts payable and accrued liabilities</t>
        </is>
      </c>
      <c r="B3" s="6" t="n">
        <v>1933</v>
      </c>
      <c r="C3" s="6" t="n">
        <v>1645</v>
      </c>
      <c r="D3" s="3" t="inlineStr">
        <is>
          <t xml:space="preserve"> </t>
        </is>
      </c>
    </row>
    <row r="4">
      <c r="A4" s="3" t="inlineStr">
        <is>
          <t>Accounts Payable and Accrued Liabilities [Member]</t>
        </is>
      </c>
      <c r="B4" s="3" t="inlineStr">
        <is>
          <t xml:space="preserve"> </t>
        </is>
      </c>
      <c r="C4" s="3" t="inlineStr">
        <is>
          <t xml:space="preserve"> </t>
        </is>
      </c>
      <c r="D4" s="3" t="inlineStr">
        <is>
          <t xml:space="preserve"> </t>
        </is>
      </c>
    </row>
    <row r="5">
      <c r="A5" s="3" t="inlineStr">
        <is>
          <t>Accounts payable and accrued liabilities</t>
        </is>
      </c>
      <c r="B5" s="6" t="n">
        <v>130</v>
      </c>
      <c r="C5" s="3" t="inlineStr">
        <is>
          <t xml:space="preserve"> </t>
        </is>
      </c>
      <c r="D5"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Details Narrative) - USD ($) $ in Thousands</t>
        </is>
      </c>
      <c r="B1" s="2" t="inlineStr">
        <is>
          <t>3 Months Ended</t>
        </is>
      </c>
      <c r="C1" s="2" t="inlineStr">
        <is>
          <t>12 Months Ended</t>
        </is>
      </c>
    </row>
    <row r="2">
      <c r="B2" s="2" t="inlineStr">
        <is>
          <t>Mar. 31, 2025</t>
        </is>
      </c>
      <c r="C2" s="2" t="inlineStr">
        <is>
          <t>Dec. 31, 2017</t>
        </is>
      </c>
      <c r="D2" s="2" t="inlineStr">
        <is>
          <t>Dec. 31, 2024</t>
        </is>
      </c>
    </row>
    <row r="3">
      <c r="A3" s="5" t="inlineStr">
        <is>
          <t>Income Tax Disclosure [Abstract]</t>
        </is>
      </c>
      <c r="B3" s="3" t="inlineStr">
        <is>
          <t xml:space="preserve"> </t>
        </is>
      </c>
      <c r="C3" s="3" t="inlineStr">
        <is>
          <t xml:space="preserve"> </t>
        </is>
      </c>
      <c r="D3" s="3" t="inlineStr">
        <is>
          <t xml:space="preserve"> </t>
        </is>
      </c>
    </row>
    <row r="4">
      <c r="A4" s="3" t="inlineStr">
        <is>
          <t>Operating loss carry forward</t>
        </is>
      </c>
      <c r="B4" s="6" t="n">
        <v>81200</v>
      </c>
      <c r="C4" s="3" t="inlineStr">
        <is>
          <t xml:space="preserve"> </t>
        </is>
      </c>
      <c r="D4" s="3" t="inlineStr">
        <is>
          <t xml:space="preserve"> </t>
        </is>
      </c>
    </row>
    <row r="5">
      <c r="A5" s="3" t="inlineStr">
        <is>
          <t>Operating loss carryforward expiration date</t>
        </is>
      </c>
      <c r="B5" s="3" t="inlineStr">
        <is>
          <t>2037</t>
        </is>
      </c>
      <c r="C5" s="3" t="inlineStr">
        <is>
          <t xml:space="preserve"> </t>
        </is>
      </c>
      <c r="D5" s="3" t="inlineStr">
        <is>
          <t xml:space="preserve"> </t>
        </is>
      </c>
    </row>
    <row r="6">
      <c r="A6" s="3" t="inlineStr">
        <is>
          <t>Corporate tax rate</t>
        </is>
      </c>
      <c r="B6" s="3" t="inlineStr">
        <is>
          <t xml:space="preserve"> </t>
        </is>
      </c>
      <c r="C6" s="9" t="n">
        <v>0.21</v>
      </c>
      <c r="D6" s="3" t="inlineStr">
        <is>
          <t xml:space="preserve"> </t>
        </is>
      </c>
    </row>
    <row r="7">
      <c r="A7" s="3" t="inlineStr">
        <is>
          <t>Income tax benefit</t>
        </is>
      </c>
      <c r="B7" s="6" t="n">
        <v>600</v>
      </c>
      <c r="C7" s="3" t="inlineStr">
        <is>
          <t xml:space="preserve"> </t>
        </is>
      </c>
      <c r="D7" s="3" t="inlineStr">
        <is>
          <t xml:space="preserve"> </t>
        </is>
      </c>
    </row>
    <row r="8">
      <c r="A8" s="3" t="inlineStr">
        <is>
          <t>Unrecognized uncertain tax positions</t>
        </is>
      </c>
      <c r="B8" s="6" t="n">
        <v>0</v>
      </c>
      <c r="C8" s="3" t="inlineStr">
        <is>
          <t xml:space="preserve"> </t>
        </is>
      </c>
      <c r="D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loss</t>
        </is>
      </c>
      <c r="B4" s="6" t="n">
        <v>-2475</v>
      </c>
      <c r="C4" s="6" t="n">
        <v>-6541</v>
      </c>
    </row>
    <row r="5">
      <c r="A5" s="3" t="inlineStr">
        <is>
          <t>Weighted-average shares of Class A common stock outstanding, basic</t>
        </is>
      </c>
      <c r="B5" s="4" t="n">
        <v>1828626</v>
      </c>
      <c r="C5" s="4" t="n">
        <v>358343</v>
      </c>
    </row>
    <row r="6">
      <c r="A6" s="3" t="inlineStr">
        <is>
          <t>Weighted-average shares of Class A common stock outstanding, diluted</t>
        </is>
      </c>
      <c r="B6" s="4" t="n">
        <v>1828626</v>
      </c>
      <c r="C6" s="4" t="n">
        <v>358343</v>
      </c>
    </row>
    <row r="7">
      <c r="A7" s="3" t="inlineStr">
        <is>
          <t>Net loss per share, basic</t>
        </is>
      </c>
      <c r="B7" s="8" t="n">
        <v>-1.35</v>
      </c>
      <c r="C7" s="8" t="n">
        <v>-18.25</v>
      </c>
    </row>
    <row r="8">
      <c r="A8" s="3" t="inlineStr">
        <is>
          <t>Net loss per share, diluted</t>
        </is>
      </c>
      <c r="B8" s="8" t="n">
        <v>-1.35</v>
      </c>
      <c r="C8" s="8" t="n">
        <v>-18.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eases (Details Narrative) - USD ($) $ in Thousands</t>
        </is>
      </c>
      <c r="C1" s="2" t="inlineStr">
        <is>
          <t>3 Months Ended</t>
        </is>
      </c>
      <c r="D1" s="2" t="inlineStr">
        <is>
          <t>12 Months Ended</t>
        </is>
      </c>
    </row>
    <row r="2">
      <c r="B2" s="2" t="inlineStr">
        <is>
          <t>Jul. 03, 2024</t>
        </is>
      </c>
      <c r="C2" s="2" t="inlineStr">
        <is>
          <t>Mar. 31, 2025</t>
        </is>
      </c>
      <c r="D2" s="2" t="inlineStr">
        <is>
          <t>Dec.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Lease impairment loss</t>
        </is>
      </c>
      <c r="B4" s="3" t="inlineStr">
        <is>
          <t xml:space="preserve"> </t>
        </is>
      </c>
      <c r="C4" s="6" t="n">
        <v>0</v>
      </c>
      <c r="D4" s="6" t="n">
        <v>600</v>
      </c>
    </row>
    <row r="5">
      <c r="A5" s="3" t="inlineStr">
        <is>
          <t>Lease right-of-use assets impairment loss</t>
        </is>
      </c>
      <c r="B5" s="3" t="inlineStr">
        <is>
          <t xml:space="preserve"> </t>
        </is>
      </c>
      <c r="C5" s="6" t="n">
        <v>0</v>
      </c>
      <c r="D5" s="6" t="n">
        <v>500</v>
      </c>
    </row>
    <row r="6">
      <c r="A6" s="3" t="inlineStr">
        <is>
          <t>Equipment purchase agreement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Lease purchase price</t>
        </is>
      </c>
      <c r="B8" s="6" t="n">
        <v>1700</v>
      </c>
      <c r="C8" s="3" t="inlineStr">
        <is>
          <t xml:space="preserve"> </t>
        </is>
      </c>
      <c r="D8" s="3" t="inlineStr">
        <is>
          <t xml:space="preserve"> </t>
        </is>
      </c>
    </row>
    <row r="9">
      <c r="A9" s="3" t="inlineStr">
        <is>
          <t>Loss on lease cancelation</t>
        </is>
      </c>
      <c r="B9" s="6" t="n">
        <v>300</v>
      </c>
      <c r="C9" s="3" t="inlineStr">
        <is>
          <t xml:space="preserve"> </t>
        </is>
      </c>
      <c r="D9"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nd Common Stock (Details) - USD ($) $ in Thousand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3" t="inlineStr">
        <is>
          <t xml:space="preserve"> </t>
        </is>
      </c>
      <c r="C4" s="6" t="n">
        <v>2723</v>
      </c>
    </row>
    <row r="5">
      <c r="A5" s="3" t="inlineStr">
        <is>
          <t>Stock-based compensation capitalized to property and equipment</t>
        </is>
      </c>
      <c r="B5" s="3" t="inlineStr">
        <is>
          <t xml:space="preserve"> </t>
        </is>
      </c>
      <c r="C5" s="4" t="n">
        <v>-67</v>
      </c>
    </row>
    <row r="6">
      <c r="A6" s="3" t="inlineStr">
        <is>
          <t>Stock-based compensation, net of capitalized amount</t>
        </is>
      </c>
      <c r="B6" s="3" t="inlineStr">
        <is>
          <t xml:space="preserve"> </t>
        </is>
      </c>
      <c r="C6" s="4" t="n">
        <v>2656</v>
      </c>
    </row>
    <row r="7">
      <c r="A7" s="3" t="inlineStr">
        <is>
          <t>Restricted stock units classified as liability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Total stock-based compensation expense</t>
        </is>
      </c>
      <c r="B9" s="3" t="inlineStr">
        <is>
          <t xml:space="preserve"> </t>
        </is>
      </c>
      <c r="C9" s="4" t="n">
        <v>12</v>
      </c>
    </row>
    <row r="10">
      <c r="A10" s="3" t="inlineStr">
        <is>
          <t>Restricted stock units classified as equity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Total stock-based compensation expense</t>
        </is>
      </c>
      <c r="B12" s="3" t="inlineStr">
        <is>
          <t xml:space="preserve"> </t>
        </is>
      </c>
      <c r="C12" s="4" t="n">
        <v>445</v>
      </c>
    </row>
    <row r="13">
      <c r="A13" s="3" t="inlineStr">
        <is>
          <t>Equity Option [Member]</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Total stock-based compensation expense</t>
        </is>
      </c>
      <c r="B15" s="3" t="inlineStr">
        <is>
          <t xml:space="preserve"> </t>
        </is>
      </c>
      <c r="C15" s="6" t="n">
        <v>226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Common Stock (Details 1) - Warrants outstanding [Member]</t>
        </is>
      </c>
      <c r="B1" s="2" t="inlineStr">
        <is>
          <t>3 Months Ended</t>
        </is>
      </c>
    </row>
    <row r="2">
      <c r="B2" s="2" t="inlineStr">
        <is>
          <t>Mar. 31, 2025 shares</t>
        </is>
      </c>
    </row>
    <row r="3">
      <c r="A3" s="3" t="inlineStr">
        <is>
          <t>August 2023 modified warrants [Member]</t>
        </is>
      </c>
      <c r="B3" s="3" t="inlineStr">
        <is>
          <t xml:space="preserve"> </t>
        </is>
      </c>
    </row>
    <row r="4">
      <c r="A4" s="5" t="inlineStr">
        <is>
          <t>Accumulated Other Comprehensive Income (Loss) [Line Items]</t>
        </is>
      </c>
      <c r="B4" s="3" t="inlineStr">
        <is>
          <t xml:space="preserve"> </t>
        </is>
      </c>
    </row>
    <row r="5">
      <c r="A5" s="3" t="inlineStr">
        <is>
          <t>Class of Warrant or Right, Outstanding</t>
        </is>
      </c>
      <c r="B5" s="4" t="n">
        <v>8000</v>
      </c>
    </row>
    <row r="6">
      <c r="A6" s="3" t="inlineStr">
        <is>
          <t>Issued</t>
        </is>
      </c>
      <c r="B6" s="3" t="inlineStr">
        <is>
          <t xml:space="preserve"> </t>
        </is>
      </c>
    </row>
    <row r="7">
      <c r="A7" s="3" t="inlineStr">
        <is>
          <t>Exercised</t>
        </is>
      </c>
      <c r="B7" s="3" t="inlineStr">
        <is>
          <t xml:space="preserve"> </t>
        </is>
      </c>
    </row>
    <row r="8">
      <c r="A8" s="3" t="inlineStr">
        <is>
          <t>Balance at end</t>
        </is>
      </c>
      <c r="B8" s="4" t="n">
        <v>8000</v>
      </c>
    </row>
    <row r="9">
      <c r="A9" s="3" t="inlineStr">
        <is>
          <t>Prefunded PIPE Warrants [Member]</t>
        </is>
      </c>
      <c r="B9" s="3" t="inlineStr">
        <is>
          <t xml:space="preserve"> </t>
        </is>
      </c>
    </row>
    <row r="10">
      <c r="A10" s="5" t="inlineStr">
        <is>
          <t>Accumulated Other Comprehensive Income (Loss) [Line Items]</t>
        </is>
      </c>
      <c r="B10" s="3" t="inlineStr">
        <is>
          <t xml:space="preserve"> </t>
        </is>
      </c>
    </row>
    <row r="11">
      <c r="A11" s="3" t="inlineStr">
        <is>
          <t>Class of Warrant or Right, Outstanding</t>
        </is>
      </c>
      <c r="B11" s="4" t="n">
        <v>260000</v>
      </c>
    </row>
    <row r="12">
      <c r="A12" s="3" t="inlineStr">
        <is>
          <t>Issued</t>
        </is>
      </c>
      <c r="B12" s="3" t="inlineStr">
        <is>
          <t xml:space="preserve"> </t>
        </is>
      </c>
    </row>
    <row r="13">
      <c r="A13" s="3" t="inlineStr">
        <is>
          <t>Exercised</t>
        </is>
      </c>
      <c r="B13" s="4" t="n">
        <v>-260000</v>
      </c>
    </row>
    <row r="14">
      <c r="A14" s="3" t="inlineStr">
        <is>
          <t>Balance at end</t>
        </is>
      </c>
      <c r="B14" s="3" t="inlineStr">
        <is>
          <t xml:space="preserve"> </t>
        </is>
      </c>
    </row>
    <row r="15">
      <c r="A15" s="3" t="inlineStr">
        <is>
          <t>Series A PIPE Warrants [Member]</t>
        </is>
      </c>
      <c r="B15" s="3" t="inlineStr">
        <is>
          <t xml:space="preserve"> </t>
        </is>
      </c>
    </row>
    <row r="16">
      <c r="A16" s="5" t="inlineStr">
        <is>
          <t>Accumulated Other Comprehensive Income (Loss) [Line Items]</t>
        </is>
      </c>
      <c r="B16" s="3" t="inlineStr">
        <is>
          <t xml:space="preserve"> </t>
        </is>
      </c>
    </row>
    <row r="17">
      <c r="A17" s="3" t="inlineStr">
        <is>
          <t>Class of Warrant or Right, Outstanding</t>
        </is>
      </c>
      <c r="B17" s="4" t="n">
        <v>595648</v>
      </c>
    </row>
    <row r="18">
      <c r="A18" s="3" t="inlineStr">
        <is>
          <t>Issued</t>
        </is>
      </c>
      <c r="B18" s="3" t="inlineStr">
        <is>
          <t xml:space="preserve"> </t>
        </is>
      </c>
    </row>
    <row r="19">
      <c r="A19" s="3" t="inlineStr">
        <is>
          <t>Exercised</t>
        </is>
      </c>
      <c r="B19" s="4" t="n">
        <v>-595648</v>
      </c>
    </row>
    <row r="20">
      <c r="A20" s="3" t="inlineStr">
        <is>
          <t>Balance at end</t>
        </is>
      </c>
      <c r="B20" s="3" t="inlineStr">
        <is>
          <t xml:space="preserve"> </t>
        </is>
      </c>
    </row>
    <row r="21">
      <c r="A21" s="3" t="inlineStr">
        <is>
          <t>Series B PIPE Warrants [Member]</t>
        </is>
      </c>
      <c r="B21" s="3" t="inlineStr">
        <is>
          <t xml:space="preserve"> </t>
        </is>
      </c>
    </row>
    <row r="22">
      <c r="A22" s="5" t="inlineStr">
        <is>
          <t>Accumulated Other Comprehensive Income (Loss) [Line Items]</t>
        </is>
      </c>
      <c r="B22" s="3" t="inlineStr">
        <is>
          <t xml:space="preserve"> </t>
        </is>
      </c>
    </row>
    <row r="23">
      <c r="A23" s="3" t="inlineStr">
        <is>
          <t>Class of Warrant or Right, Outstanding</t>
        </is>
      </c>
      <c r="B23" s="4" t="n">
        <v>73734</v>
      </c>
    </row>
    <row r="24">
      <c r="A24" s="3" t="inlineStr">
        <is>
          <t>Issued</t>
        </is>
      </c>
      <c r="B24" s="3" t="inlineStr">
        <is>
          <t xml:space="preserve"> </t>
        </is>
      </c>
    </row>
    <row r="25">
      <c r="A25" s="3" t="inlineStr">
        <is>
          <t>Exercised</t>
        </is>
      </c>
      <c r="B25" s="4" t="n">
        <v>-73734</v>
      </c>
    </row>
    <row r="26">
      <c r="A26" s="3" t="inlineStr">
        <is>
          <t>Balance at end</t>
        </is>
      </c>
      <c r="B26"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80" customWidth="1" min="12" max="12"/>
    <col width="16" customWidth="1" min="13" max="13"/>
    <col width="14" customWidth="1" min="14" max="14"/>
    <col width="14" customWidth="1" min="15" max="15"/>
    <col width="14" customWidth="1" min="16" max="16"/>
  </cols>
  <sheetData>
    <row r="1">
      <c r="A1" s="1" t="inlineStr">
        <is>
          <t>Stock-based Compensation and Common Stock (Details Narrative) - USD ($) $ / shares in Units, $ in Thousands</t>
        </is>
      </c>
      <c r="C1" s="2" t="inlineStr">
        <is>
          <t>1 Months Ended</t>
        </is>
      </c>
      <c r="L1" s="2" t="inlineStr">
        <is>
          <t>3 Months Ended</t>
        </is>
      </c>
      <c r="M1" s="2" t="inlineStr">
        <is>
          <t>12 Months Ended</t>
        </is>
      </c>
    </row>
    <row r="2">
      <c r="B2" s="2" t="inlineStr">
        <is>
          <t>Aug. 11, 2023</t>
        </is>
      </c>
      <c r="C2" s="2" t="inlineStr">
        <is>
          <t>Dec. 20, 2024</t>
        </is>
      </c>
      <c r="D2" s="2" t="inlineStr">
        <is>
          <t>Oct. 23, 2024</t>
        </is>
      </c>
      <c r="E2" s="2" t="inlineStr">
        <is>
          <t>Feb. 23, 2024</t>
        </is>
      </c>
      <c r="F2" s="2" t="inlineStr">
        <is>
          <t>Dec. 27, 2023</t>
        </is>
      </c>
      <c r="G2" s="2" t="inlineStr">
        <is>
          <t>Dec. 26, 2023</t>
        </is>
      </c>
      <c r="H2" s="2" t="inlineStr">
        <is>
          <t>Oct. 23, 2023</t>
        </is>
      </c>
      <c r="I2" s="2" t="inlineStr">
        <is>
          <t>Sep. 30, 2023</t>
        </is>
      </c>
      <c r="J2" s="2" t="inlineStr">
        <is>
          <t>Feb. 21, 2023</t>
        </is>
      </c>
      <c r="K2" s="2" t="inlineStr">
        <is>
          <t>Sep. 30, 2022</t>
        </is>
      </c>
      <c r="L2" s="2" t="inlineStr">
        <is>
          <t>Mar. 31, 2025</t>
        </is>
      </c>
      <c r="M2" s="2" t="inlineStr">
        <is>
          <t>Dec. 31, 2024</t>
        </is>
      </c>
      <c r="N2" s="2" t="inlineStr">
        <is>
          <t>Aug. 16, 2024</t>
        </is>
      </c>
      <c r="O2" s="2" t="inlineStr">
        <is>
          <t>Aug. 14, 2024</t>
        </is>
      </c>
      <c r="P2" s="2" t="inlineStr">
        <is>
          <t>Jan. 29,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Unrecognized compensation related to outstanding stock option awards and restricted stock un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00</v>
      </c>
      <c r="M4" s="3" t="inlineStr">
        <is>
          <t xml:space="preserve"> </t>
        </is>
      </c>
      <c r="N4" s="3" t="inlineStr">
        <is>
          <t xml:space="preserve"> </t>
        </is>
      </c>
      <c r="O4" s="3" t="inlineStr">
        <is>
          <t xml:space="preserve"> </t>
        </is>
      </c>
      <c r="P4" s="3" t="inlineStr">
        <is>
          <t xml:space="preserve"> </t>
        </is>
      </c>
    </row>
    <row r="5">
      <c r="A5" s="3" t="inlineStr">
        <is>
          <t>Weighted-average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3 months</t>
        </is>
      </c>
      <c r="M5" s="3" t="inlineStr">
        <is>
          <t xml:space="preserve"> </t>
        </is>
      </c>
      <c r="N5" s="3" t="inlineStr">
        <is>
          <t xml:space="preserve"> </t>
        </is>
      </c>
      <c r="O5" s="3" t="inlineStr">
        <is>
          <t xml:space="preserve"> </t>
        </is>
      </c>
      <c r="P5" s="3" t="inlineStr">
        <is>
          <t xml:space="preserve"> </t>
        </is>
      </c>
    </row>
    <row r="6">
      <c r="A6" s="3" t="inlineStr">
        <is>
          <t>Stock-based compensation</t>
        </is>
      </c>
      <c r="B6" s="3" t="inlineStr">
        <is>
          <t xml:space="preserve"> </t>
        </is>
      </c>
      <c r="C6" s="3" t="inlineStr">
        <is>
          <t xml:space="preserve"> </t>
        </is>
      </c>
      <c r="D6" s="3" t="inlineStr">
        <is>
          <t xml:space="preserve"> </t>
        </is>
      </c>
      <c r="E6" s="6" t="n">
        <v>4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Rsu exchange program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Company
granted 55,873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27,662 additional stock options with a fair value of $0.3 million to employees, which were scheduled
to vest in equal amounts on June 30, 2024 and September 30, 2024. Both the Exchange Options and the additional options are classified
as equity awards. As of March 31, 2025, 31,439 Exchange Options and 3,491 additional stock options were vested with a fair valuing totaling
approximately $0.4 million. As of March 31, 2025, a total of 48,605 Exchange Options and additional stock options were forfeited.</t>
        </is>
      </c>
      <c r="M7" s="3" t="inlineStr">
        <is>
          <t xml:space="preserve"> </t>
        </is>
      </c>
      <c r="N7" s="3" t="inlineStr">
        <is>
          <t xml:space="preserve"> </t>
        </is>
      </c>
      <c r="O7" s="3" t="inlineStr">
        <is>
          <t xml:space="preserve"> </t>
        </is>
      </c>
      <c r="P7" s="3" t="inlineStr">
        <is>
          <t xml:space="preserve"> </t>
        </is>
      </c>
    </row>
    <row r="8">
      <c r="A8" s="3" t="inlineStr">
        <is>
          <t>Preferred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0000000</v>
      </c>
      <c r="M8" s="3" t="inlineStr">
        <is>
          <t xml:space="preserve"> </t>
        </is>
      </c>
      <c r="N8" s="3" t="inlineStr">
        <is>
          <t xml:space="preserve"> </t>
        </is>
      </c>
      <c r="O8" s="3" t="inlineStr">
        <is>
          <t xml:space="preserve"> </t>
        </is>
      </c>
      <c r="P8" s="3" t="inlineStr">
        <is>
          <t xml:space="preserve"> </t>
        </is>
      </c>
    </row>
    <row r="9">
      <c r="A9" s="3" t="inlineStr">
        <is>
          <t>Preferred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7" t="n">
        <v>0.0001</v>
      </c>
      <c r="M9" s="3" t="inlineStr">
        <is>
          <t xml:space="preserve"> </t>
        </is>
      </c>
      <c r="N9" s="3" t="inlineStr">
        <is>
          <t xml:space="preserve"> </t>
        </is>
      </c>
      <c r="O9" s="3" t="inlineStr">
        <is>
          <t xml:space="preserve"> </t>
        </is>
      </c>
      <c r="P9" s="3" t="inlineStr">
        <is>
          <t xml:space="preserve"> </t>
        </is>
      </c>
    </row>
    <row r="10">
      <c r="A10" s="3" t="inlineStr">
        <is>
          <t>Lynx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Other than Temporary Impairment Losses, Inves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6" t="n">
        <v>1300</v>
      </c>
      <c r="N12" s="3" t="inlineStr">
        <is>
          <t xml:space="preserve"> </t>
        </is>
      </c>
      <c r="O12" s="3" t="inlineStr">
        <is>
          <t xml:space="preserve"> </t>
        </is>
      </c>
      <c r="P12" s="3" t="inlineStr">
        <is>
          <t xml:space="preserve"> </t>
        </is>
      </c>
    </row>
    <row r="13">
      <c r="A13" s="3" t="inlineStr">
        <is>
          <t>Public offer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Sale of stock</t>
        </is>
      </c>
      <c r="B15" s="4" t="n">
        <v>5000</v>
      </c>
      <c r="C15" s="3" t="inlineStr">
        <is>
          <t xml:space="preserve"> </t>
        </is>
      </c>
      <c r="D15" s="3" t="inlineStr">
        <is>
          <t xml:space="preserve"> </t>
        </is>
      </c>
      <c r="E15" s="3" t="inlineStr">
        <is>
          <t xml:space="preserve"> </t>
        </is>
      </c>
      <c r="F15" s="3" t="inlineStr">
        <is>
          <t xml:space="preserve"> </t>
        </is>
      </c>
      <c r="G15" s="3" t="inlineStr">
        <is>
          <t xml:space="preserve"> </t>
        </is>
      </c>
      <c r="H15" s="4" t="n">
        <v>30000</v>
      </c>
      <c r="I15" s="3" t="inlineStr">
        <is>
          <t xml:space="preserve"> </t>
        </is>
      </c>
      <c r="J15" s="4" t="n">
        <v>5000</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ublic offering price</t>
        </is>
      </c>
      <c r="B16" s="6" t="n">
        <v>900</v>
      </c>
      <c r="C16" s="3" t="inlineStr">
        <is>
          <t xml:space="preserve"> </t>
        </is>
      </c>
      <c r="D16" s="3" t="inlineStr">
        <is>
          <t xml:space="preserve"> </t>
        </is>
      </c>
      <c r="E16" s="3" t="inlineStr">
        <is>
          <t xml:space="preserve"> </t>
        </is>
      </c>
      <c r="F16" s="3" t="inlineStr">
        <is>
          <t xml:space="preserve"> </t>
        </is>
      </c>
      <c r="G16" s="3" t="inlineStr">
        <is>
          <t xml:space="preserve"> </t>
        </is>
      </c>
      <c r="H16" s="6" t="n">
        <v>105</v>
      </c>
      <c r="I16" s="3" t="inlineStr">
        <is>
          <t xml:space="preserve"> </t>
        </is>
      </c>
      <c r="J16" s="6" t="n">
        <v>4680</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ale of stock, amount</t>
        </is>
      </c>
      <c r="B17" s="6" t="n">
        <v>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2000</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Proceeds from public offer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2600</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ublic offering [Member] | Series A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ublic offering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8" t="n">
        <v>0.03</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ublic offering [Member] | Series B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ublic offering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8" t="n">
        <v>0.04</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ommon stock, shares author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5000000000</v>
      </c>
      <c r="M27" s="3" t="inlineStr">
        <is>
          <t xml:space="preserve"> </t>
        </is>
      </c>
      <c r="N27" s="3" t="inlineStr">
        <is>
          <t xml:space="preserve"> </t>
        </is>
      </c>
      <c r="O27" s="3" t="inlineStr">
        <is>
          <t xml:space="preserve"> </t>
        </is>
      </c>
      <c r="P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mmon stock, shares author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4000000000</v>
      </c>
      <c r="M30" s="4" t="n">
        <v>4000000000</v>
      </c>
      <c r="N30" s="3" t="inlineStr">
        <is>
          <t xml:space="preserve"> </t>
        </is>
      </c>
      <c r="O30" s="3" t="inlineStr">
        <is>
          <t xml:space="preserve"> </t>
        </is>
      </c>
      <c r="P30" s="3" t="inlineStr">
        <is>
          <t xml:space="preserve"> </t>
        </is>
      </c>
    </row>
    <row r="31">
      <c r="A31" s="3" t="inlineStr">
        <is>
          <t>Shares converted</t>
        </is>
      </c>
      <c r="B31" s="3" t="inlineStr">
        <is>
          <t xml:space="preserve"> </t>
        </is>
      </c>
      <c r="C31" s="3" t="inlineStr">
        <is>
          <t xml:space="preserve"> </t>
        </is>
      </c>
      <c r="D31" s="3" t="inlineStr">
        <is>
          <t xml:space="preserve"> </t>
        </is>
      </c>
      <c r="E31" s="3" t="inlineStr">
        <is>
          <t xml:space="preserve"> </t>
        </is>
      </c>
      <c r="F31" s="4" t="n">
        <v>5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Common stock, par value</t>
        </is>
      </c>
      <c r="B32" s="3" t="inlineStr">
        <is>
          <t xml:space="preserve"> </t>
        </is>
      </c>
      <c r="C32" s="3" t="inlineStr">
        <is>
          <t xml:space="preserve"> </t>
        </is>
      </c>
      <c r="D32" s="3" t="inlineStr">
        <is>
          <t xml:space="preserve"> </t>
        </is>
      </c>
      <c r="E32" s="3" t="inlineStr">
        <is>
          <t xml:space="preserve"> </t>
        </is>
      </c>
      <c r="F32" s="7" t="n">
        <v>0.0001</v>
      </c>
      <c r="G32" s="3" t="inlineStr">
        <is>
          <t xml:space="preserve"> </t>
        </is>
      </c>
      <c r="H32" s="3" t="inlineStr">
        <is>
          <t xml:space="preserve"> </t>
        </is>
      </c>
      <c r="I32" s="3" t="inlineStr">
        <is>
          <t xml:space="preserve"> </t>
        </is>
      </c>
      <c r="J32" s="3" t="inlineStr">
        <is>
          <t xml:space="preserve"> </t>
        </is>
      </c>
      <c r="K32" s="3" t="inlineStr">
        <is>
          <t xml:space="preserve"> </t>
        </is>
      </c>
      <c r="L32" s="7" t="n">
        <v>0.0001</v>
      </c>
      <c r="M32" s="7" t="n">
        <v>0.0001</v>
      </c>
      <c r="N32" s="3" t="inlineStr">
        <is>
          <t xml:space="preserve"> </t>
        </is>
      </c>
      <c r="O32" s="3" t="inlineStr">
        <is>
          <t xml:space="preserve"> </t>
        </is>
      </c>
      <c r="P32" s="7" t="n">
        <v>0.0001</v>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Common stock, shares author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1000000000</v>
      </c>
      <c r="M35" s="4" t="n">
        <v>1000000000</v>
      </c>
      <c r="N35" s="3" t="inlineStr">
        <is>
          <t xml:space="preserve"> </t>
        </is>
      </c>
      <c r="O35" s="3" t="inlineStr">
        <is>
          <t xml:space="preserve"> </t>
        </is>
      </c>
      <c r="P35" s="3" t="inlineStr">
        <is>
          <t xml:space="preserve"> </t>
        </is>
      </c>
    </row>
    <row r="36">
      <c r="A36" s="3" t="inlineStr">
        <is>
          <t>Common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7" t="n">
        <v>0.0001</v>
      </c>
      <c r="M36" s="7" t="n">
        <v>0.0001</v>
      </c>
      <c r="N36" s="3" t="inlineStr">
        <is>
          <t xml:space="preserve"> </t>
        </is>
      </c>
      <c r="O36" s="3" t="inlineStr">
        <is>
          <t xml:space="preserve"> </t>
        </is>
      </c>
      <c r="P36" s="3" t="inlineStr">
        <is>
          <t xml:space="preserve"> </t>
        </is>
      </c>
    </row>
    <row r="37">
      <c r="A37" s="3" t="inlineStr">
        <is>
          <t>Series B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Preferred stock, shares authoriz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4" t="n">
        <v>1</v>
      </c>
      <c r="M39" s="4" t="n">
        <v>1</v>
      </c>
      <c r="N39" s="3" t="inlineStr">
        <is>
          <t xml:space="preserve"> </t>
        </is>
      </c>
      <c r="O39" s="3" t="inlineStr">
        <is>
          <t xml:space="preserve"> </t>
        </is>
      </c>
      <c r="P39" s="3" t="inlineStr">
        <is>
          <t xml:space="preserve"> </t>
        </is>
      </c>
    </row>
    <row r="40">
      <c r="A40" s="3" t="inlineStr">
        <is>
          <t>Preferred stock, pa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7" t="n">
        <v>0.0001</v>
      </c>
      <c r="M40" s="7" t="n">
        <v>0.0001</v>
      </c>
      <c r="N40" s="7" t="n">
        <v>0.0001</v>
      </c>
      <c r="O40" s="3" t="inlineStr">
        <is>
          <t xml:space="preserve"> </t>
        </is>
      </c>
      <c r="P40" s="3" t="inlineStr">
        <is>
          <t xml:space="preserve"> </t>
        </is>
      </c>
    </row>
    <row r="41">
      <c r="A41" s="3" t="inlineStr">
        <is>
          <t>Amended Incentive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Shares available for issuan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4" t="n">
        <v>48000000</v>
      </c>
      <c r="P43" s="3" t="inlineStr">
        <is>
          <t xml:space="preserve"> </t>
        </is>
      </c>
    </row>
    <row r="44">
      <c r="A44" s="3" t="inlineStr">
        <is>
          <t>Britt Id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Share-Based Compensation Arrangement by Share-Based Payment Award, Options, Grants in Period, Net of Forfeitures</t>
        </is>
      </c>
      <c r="B46" s="3" t="inlineStr">
        <is>
          <t xml:space="preserve"> </t>
        </is>
      </c>
      <c r="C46" s="3" t="inlineStr">
        <is>
          <t xml:space="preserve"> </t>
        </is>
      </c>
      <c r="D46" s="4" t="n">
        <v>29586</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Share-Based Compensation Arrangement by Share-Based Payment Award, Options, Forfeitures in Period</t>
        </is>
      </c>
      <c r="B47" s="3" t="inlineStr">
        <is>
          <t xml:space="preserve"> </t>
        </is>
      </c>
      <c r="C47" s="4" t="n">
        <v>14793</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GEM Global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greement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3 years</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Sale of shares for paymen of commitment fe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10000</v>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Additional number of warrants payabl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100</v>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GEM Global [Member] | Common Class A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Issuance of stock for commitment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6" t="n">
        <v>6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Stock purchased agreeement descrip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October
2, 2023, the 10,000 shares of Class A common stock and 100 common stock warrants (the “GEM Warrants”) were issued to GEM
Global.</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Merger Agreement [Member] | Employe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Stock-based compensation</t>
        </is>
      </c>
      <c r="B59" s="3" t="inlineStr">
        <is>
          <t xml:space="preserve"> </t>
        </is>
      </c>
      <c r="C59" s="3" t="inlineStr">
        <is>
          <t xml:space="preserve"> </t>
        </is>
      </c>
      <c r="D59" s="6" t="n">
        <v>23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Merger Agreement [Member] | Independent directo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Stock-based compensation</t>
        </is>
      </c>
      <c r="B62" s="3" t="inlineStr">
        <is>
          <t xml:space="preserve"> </t>
        </is>
      </c>
      <c r="C62" s="3" t="inlineStr">
        <is>
          <t xml:space="preserve"> </t>
        </is>
      </c>
      <c r="D62" s="6" t="n">
        <v>2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P I P E Securities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Stock purchased agreeement descrip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Nxu entered into the PIPE
Securities Purchase Agreement” pursuant to which Nxu sold to certain investors (the “PIPE Investors”) in a private placement
(the “Private Placement”) an aggregate of (i) 340,000 shares of Class A common stock (the “PIPE Purchased Shares”),
(ii) pre-funded warrants to purchase 260,000 shares of Class A common stock (the “Pre-Funded PIPE Warrants”), (iii) Series
A warrants to purchase up to 300,000 shares of Class A common stock (the “Series A PIPE Warrants”), and (iv) Series B warrants
to purchase a number of shares of Class A common stock (the “Series B PIPE Warrants” and together with the Pre-Funded PIPE
Warrants and the Series A PIPE Warrants, the “PIPE Warrants” and together with the PIPE Purchased Shares, the “PIPE
Securities”). The aggregate offering price for the PIPE Securities sold was approximately $2.4 million, net of offering costs. The
Private Placement was completed on December 30, 2024.</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sheetData>
  <mergeCells count="2">
    <mergeCell ref="C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21" customWidth="1" min="2" max="2"/>
  </cols>
  <sheetData>
    <row r="1">
      <c r="A1" s="1" t="inlineStr">
        <is>
          <t>Warrant Liability (Details) - Warrants outstanding [Member]</t>
        </is>
      </c>
      <c r="B1" s="2" t="inlineStr">
        <is>
          <t>3 Months Ended</t>
        </is>
      </c>
    </row>
    <row r="2">
      <c r="B2" s="2" t="inlineStr">
        <is>
          <t>Mar. 31, 2025 shares</t>
        </is>
      </c>
    </row>
    <row r="3">
      <c r="A3" s="3" t="inlineStr">
        <is>
          <t>August 2023 [Member]</t>
        </is>
      </c>
      <c r="B3" s="3" t="inlineStr">
        <is>
          <t xml:space="preserve"> </t>
        </is>
      </c>
    </row>
    <row r="4">
      <c r="A4" s="3" t="inlineStr">
        <is>
          <t>Class of Warrant or Right, Outstanding</t>
        </is>
      </c>
      <c r="B4" s="4" t="n">
        <v>3112</v>
      </c>
    </row>
    <row r="5">
      <c r="A5" s="3" t="inlineStr">
        <is>
          <t>Issued</t>
        </is>
      </c>
      <c r="B5" s="3" t="inlineStr">
        <is>
          <t xml:space="preserve"> </t>
        </is>
      </c>
    </row>
    <row r="6">
      <c r="A6" s="3" t="inlineStr">
        <is>
          <t>Exercised</t>
        </is>
      </c>
      <c r="B6" s="3" t="inlineStr">
        <is>
          <t xml:space="preserve"> </t>
        </is>
      </c>
    </row>
    <row r="7">
      <c r="A7" s="3" t="inlineStr">
        <is>
          <t>Balance at end</t>
        </is>
      </c>
      <c r="B7" s="4" t="n">
        <v>3112</v>
      </c>
    </row>
    <row r="8">
      <c r="A8" s="3" t="inlineStr">
        <is>
          <t>GEM Warrants [Member]</t>
        </is>
      </c>
      <c r="B8" s="3" t="inlineStr">
        <is>
          <t xml:space="preserve"> </t>
        </is>
      </c>
    </row>
    <row r="9">
      <c r="A9" s="3" t="inlineStr">
        <is>
          <t>Class of Warrant or Right, Outstanding</t>
        </is>
      </c>
      <c r="B9" s="4" t="n">
        <v>114</v>
      </c>
    </row>
    <row r="10">
      <c r="A10" s="3" t="inlineStr">
        <is>
          <t>Issued</t>
        </is>
      </c>
      <c r="B10" s="3" t="inlineStr">
        <is>
          <t xml:space="preserve"> </t>
        </is>
      </c>
    </row>
    <row r="11">
      <c r="A11" s="3" t="inlineStr">
        <is>
          <t>Exercised</t>
        </is>
      </c>
      <c r="B11" s="3" t="inlineStr">
        <is>
          <t xml:space="preserve"> </t>
        </is>
      </c>
    </row>
    <row r="12">
      <c r="A12" s="3" t="inlineStr">
        <is>
          <t>Balance at end</t>
        </is>
      </c>
      <c r="B12" s="4" t="n">
        <v>114</v>
      </c>
    </row>
    <row r="13">
      <c r="A13" s="3" t="inlineStr">
        <is>
          <t>Series B Warrants [Member]</t>
        </is>
      </c>
      <c r="B13" s="3" t="inlineStr">
        <is>
          <t xml:space="preserve"> </t>
        </is>
      </c>
    </row>
    <row r="14">
      <c r="A14" s="3" t="inlineStr">
        <is>
          <t>Class of Warrant or Right, Outstanding</t>
        </is>
      </c>
      <c r="B14" s="4" t="n">
        <v>1681</v>
      </c>
    </row>
    <row r="15">
      <c r="A15" s="3" t="inlineStr">
        <is>
          <t>Issued</t>
        </is>
      </c>
      <c r="B15" s="3" t="inlineStr">
        <is>
          <t xml:space="preserve"> </t>
        </is>
      </c>
    </row>
    <row r="16">
      <c r="A16" s="3" t="inlineStr">
        <is>
          <t>Exercised</t>
        </is>
      </c>
      <c r="B16" s="3" t="inlineStr">
        <is>
          <t xml:space="preserve"> </t>
        </is>
      </c>
    </row>
    <row r="17">
      <c r="A17" s="3" t="inlineStr">
        <is>
          <t>Balance at end</t>
        </is>
      </c>
      <c r="B17" s="4" t="n">
        <v>1681</v>
      </c>
    </row>
    <row r="18">
      <c r="A18" s="3" t="inlineStr">
        <is>
          <t>Purchase Agreement [Member]</t>
        </is>
      </c>
      <c r="B18" s="3" t="inlineStr">
        <is>
          <t xml:space="preserve"> </t>
        </is>
      </c>
    </row>
    <row r="19">
      <c r="A19" s="3" t="inlineStr">
        <is>
          <t>Class of Warrant or Right, Outstanding</t>
        </is>
      </c>
      <c r="B19" s="4" t="n">
        <v>90</v>
      </c>
    </row>
    <row r="20">
      <c r="A20" s="3" t="inlineStr">
        <is>
          <t>Issued</t>
        </is>
      </c>
      <c r="B20" s="3" t="inlineStr">
        <is>
          <t xml:space="preserve"> </t>
        </is>
      </c>
    </row>
    <row r="21">
      <c r="A21" s="3" t="inlineStr">
        <is>
          <t>Exercised</t>
        </is>
      </c>
      <c r="B21" s="3" t="inlineStr">
        <is>
          <t xml:space="preserve"> </t>
        </is>
      </c>
    </row>
    <row r="22">
      <c r="A22" s="3" t="inlineStr">
        <is>
          <t>Balance at end</t>
        </is>
      </c>
      <c r="B22" s="4" t="n">
        <v>90</v>
      </c>
    </row>
    <row r="23">
      <c r="A23" s="3" t="inlineStr">
        <is>
          <t>First Tranche [Member]</t>
        </is>
      </c>
      <c r="B23" s="3" t="inlineStr">
        <is>
          <t xml:space="preserve"> </t>
        </is>
      </c>
    </row>
    <row r="24">
      <c r="A24" s="3" t="inlineStr">
        <is>
          <t>Class of Warrant or Right, Outstanding</t>
        </is>
      </c>
      <c r="B24" s="4" t="n">
        <v>39</v>
      </c>
    </row>
    <row r="25">
      <c r="A25" s="3" t="inlineStr">
        <is>
          <t>Issued</t>
        </is>
      </c>
      <c r="B25" s="3" t="inlineStr">
        <is>
          <t xml:space="preserve"> </t>
        </is>
      </c>
    </row>
    <row r="26">
      <c r="A26" s="3" t="inlineStr">
        <is>
          <t>Exercised</t>
        </is>
      </c>
      <c r="B26" s="3" t="inlineStr">
        <is>
          <t xml:space="preserve"> </t>
        </is>
      </c>
    </row>
    <row r="27">
      <c r="A27" s="3" t="inlineStr">
        <is>
          <t>Balance at end</t>
        </is>
      </c>
      <c r="B27" s="4" t="n">
        <v>39</v>
      </c>
    </row>
    <row r="28">
      <c r="A28" s="3" t="inlineStr">
        <is>
          <t>Second Tranche [Member]</t>
        </is>
      </c>
      <c r="B28" s="3" t="inlineStr">
        <is>
          <t xml:space="preserve"> </t>
        </is>
      </c>
    </row>
    <row r="29">
      <c r="A29" s="3" t="inlineStr">
        <is>
          <t>Class of Warrant or Right, Outstanding</t>
        </is>
      </c>
      <c r="B29" s="4" t="n">
        <v>157</v>
      </c>
    </row>
    <row r="30">
      <c r="A30" s="3" t="inlineStr">
        <is>
          <t>Issued</t>
        </is>
      </c>
      <c r="B30" s="3" t="inlineStr">
        <is>
          <t xml:space="preserve"> </t>
        </is>
      </c>
    </row>
    <row r="31">
      <c r="A31" s="3" t="inlineStr">
        <is>
          <t>Exercised</t>
        </is>
      </c>
      <c r="B31" s="3" t="inlineStr">
        <is>
          <t xml:space="preserve"> </t>
        </is>
      </c>
    </row>
    <row r="32">
      <c r="A32" s="3" t="inlineStr">
        <is>
          <t>Balance at end</t>
        </is>
      </c>
      <c r="B32" s="4" t="n">
        <v>1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Warrant Liability (Details 1)</t>
        </is>
      </c>
      <c r="B1" s="2" t="inlineStr">
        <is>
          <t>3 Months Ended</t>
        </is>
      </c>
    </row>
    <row r="2">
      <c r="B2" s="2" t="inlineStr">
        <is>
          <t>Mar. 31, 2025 $ / shares</t>
        </is>
      </c>
    </row>
    <row r="3">
      <c r="A3" s="3" t="inlineStr">
        <is>
          <t>Common Stock Warrants [Member] | August 2023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ug. 11,  2023</t>
        </is>
      </c>
    </row>
    <row r="6">
      <c r="A6" s="3" t="inlineStr">
        <is>
          <t>Class of Warrant or Right, Exercise Price of Warrants or Rights</t>
        </is>
      </c>
      <c r="B6" s="6" t="n">
        <v>900</v>
      </c>
      <c r="C6" s="3" t="inlineStr">
        <is>
          <t>[1]</t>
        </is>
      </c>
    </row>
    <row r="7">
      <c r="A7" s="3" t="inlineStr">
        <is>
          <t>Common Stock Warrants [Member] | GEM Warrants [Member]</t>
        </is>
      </c>
      <c r="B7" s="3" t="inlineStr">
        <is>
          <t xml:space="preserve"> </t>
        </is>
      </c>
    </row>
    <row r="8">
      <c r="A8" s="5" t="inlineStr">
        <is>
          <t>Share-Based Compensation Arrangement by Share-Based Payment Award [Line Items]</t>
        </is>
      </c>
      <c r="B8" s="3" t="inlineStr">
        <is>
          <t xml:space="preserve"> </t>
        </is>
      </c>
    </row>
    <row r="9">
      <c r="A9" s="3" t="inlineStr">
        <is>
          <t>Issue Date</t>
        </is>
      </c>
      <c r="B9" s="3" t="inlineStr">
        <is>
          <t>Oct.  02,  2023</t>
        </is>
      </c>
    </row>
    <row r="10">
      <c r="A10" s="3" t="inlineStr">
        <is>
          <t>Class of Warrant or Right, Exercise Price of Warrants or Rights</t>
        </is>
      </c>
      <c r="B10" s="8" t="n">
        <v>530.8</v>
      </c>
    </row>
    <row r="11">
      <c r="A11" s="3" t="inlineStr">
        <is>
          <t>Common Stock Warrants [Member] | Purchase Agreement [Member]</t>
        </is>
      </c>
      <c r="B11" s="3" t="inlineStr">
        <is>
          <t xml:space="preserve"> </t>
        </is>
      </c>
    </row>
    <row r="12">
      <c r="A12" s="5" t="inlineStr">
        <is>
          <t>Share-Based Compensation Arrangement by Share-Based Payment Award [Line Items]</t>
        </is>
      </c>
      <c r="B12" s="3" t="inlineStr">
        <is>
          <t xml:space="preserve"> </t>
        </is>
      </c>
    </row>
    <row r="13">
      <c r="A13" s="3" t="inlineStr">
        <is>
          <t>Issue Date</t>
        </is>
      </c>
      <c r="B13" s="3" t="inlineStr">
        <is>
          <t>Jan.  05,  2023</t>
        </is>
      </c>
    </row>
    <row r="14">
      <c r="A14" s="3" t="inlineStr">
        <is>
          <t>Reset Date</t>
        </is>
      </c>
      <c r="B14" s="3" t="inlineStr">
        <is>
          <t>Jun.  05,  2023</t>
        </is>
      </c>
    </row>
    <row r="15">
      <c r="A15" s="3" t="inlineStr">
        <is>
          <t>Class of Warrant or Right, Exercise Price of Warrants or Rights</t>
        </is>
      </c>
      <c r="B15" s="6" t="n">
        <v>45000</v>
      </c>
    </row>
    <row r="16">
      <c r="A16" s="3" t="inlineStr">
        <is>
          <t>[custom:ResetExercisePrice-0]</t>
        </is>
      </c>
      <c r="B16" s="8" t="n">
        <v>1747.6</v>
      </c>
    </row>
    <row r="17">
      <c r="A17" s="3" t="inlineStr">
        <is>
          <t>Common Stock Warrants [Member] | First Tranche [Member]</t>
        </is>
      </c>
      <c r="B17" s="3" t="inlineStr">
        <is>
          <t xml:space="preserve"> </t>
        </is>
      </c>
    </row>
    <row r="18">
      <c r="A18" s="5" t="inlineStr">
        <is>
          <t>Share-Based Compensation Arrangement by Share-Based Payment Award [Line Items]</t>
        </is>
      </c>
      <c r="B18" s="3" t="inlineStr">
        <is>
          <t xml:space="preserve"> </t>
        </is>
      </c>
    </row>
    <row r="19">
      <c r="A19" s="3" t="inlineStr">
        <is>
          <t>Issue Date</t>
        </is>
      </c>
      <c r="B19" s="3" t="inlineStr">
        <is>
          <t>Nov.  03,  2022</t>
        </is>
      </c>
    </row>
    <row r="20">
      <c r="A20" s="3" t="inlineStr">
        <is>
          <t>Reset Date</t>
        </is>
      </c>
      <c r="B20" s="3" t="inlineStr">
        <is>
          <t>May  03,  2023</t>
        </is>
      </c>
    </row>
    <row r="21">
      <c r="A21" s="3" t="inlineStr">
        <is>
          <t>Class of Warrant or Right, Exercise Price of Warrants or Rights</t>
        </is>
      </c>
      <c r="B21" s="6" t="n">
        <v>45000</v>
      </c>
    </row>
    <row r="22">
      <c r="A22" s="3" t="inlineStr">
        <is>
          <t>[custom:ResetExercisePrice-0]</t>
        </is>
      </c>
      <c r="B22" s="6" t="n">
        <v>1773</v>
      </c>
    </row>
    <row r="23">
      <c r="A23" s="3" t="inlineStr">
        <is>
          <t>Common Stock Warrants [Member] | Second Tranche [Member]</t>
        </is>
      </c>
      <c r="B23" s="3" t="inlineStr">
        <is>
          <t xml:space="preserve"> </t>
        </is>
      </c>
    </row>
    <row r="24">
      <c r="A24" s="5" t="inlineStr">
        <is>
          <t>Share-Based Compensation Arrangement by Share-Based Payment Award [Line Items]</t>
        </is>
      </c>
      <c r="B24" s="3" t="inlineStr">
        <is>
          <t xml:space="preserve"> </t>
        </is>
      </c>
    </row>
    <row r="25">
      <c r="A25" s="3" t="inlineStr">
        <is>
          <t>Issue Date</t>
        </is>
      </c>
      <c r="B25" s="3" t="inlineStr">
        <is>
          <t>Jan. 27,  2023</t>
        </is>
      </c>
    </row>
    <row r="26">
      <c r="A26" s="3" t="inlineStr">
        <is>
          <t>Reset Date</t>
        </is>
      </c>
      <c r="B26" s="3" t="inlineStr">
        <is>
          <t>Jul. 30,  2023</t>
        </is>
      </c>
    </row>
    <row r="27">
      <c r="A27" s="3" t="inlineStr">
        <is>
          <t>Class of Warrant or Right, Exercise Price of Warrants or Rights</t>
        </is>
      </c>
      <c r="B27" s="6" t="n">
        <v>45000</v>
      </c>
    </row>
    <row r="28">
      <c r="A28" s="3" t="inlineStr">
        <is>
          <t>[custom:ResetExercisePrice-0]</t>
        </is>
      </c>
      <c r="B28" s="8" t="n">
        <v>2073.6</v>
      </c>
    </row>
    <row r="29">
      <c r="A29" s="3" t="inlineStr">
        <is>
          <t>Series A Warrants [Member] | Common Stock Warrants [Member]</t>
        </is>
      </c>
      <c r="B29" s="3" t="inlineStr">
        <is>
          <t xml:space="preserve"> </t>
        </is>
      </c>
    </row>
    <row r="30">
      <c r="A30" s="5"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Class of Warrant or Right, Exercise Price of Warrants or Rights</t>
        </is>
      </c>
      <c r="B32" s="3" t="inlineStr">
        <is>
          <t xml:space="preserve"> </t>
        </is>
      </c>
    </row>
    <row r="33">
      <c r="A33" s="3" t="inlineStr">
        <is>
          <t>Series B Warrants [Member] | Common Stock Warrants [Member]</t>
        </is>
      </c>
      <c r="B33" s="3" t="inlineStr">
        <is>
          <t xml:space="preserve"> </t>
        </is>
      </c>
    </row>
    <row r="34">
      <c r="A34" s="5" t="inlineStr">
        <is>
          <t>Share-Based Compensation Arrangement by Share-Based Payment Award [Line Items]</t>
        </is>
      </c>
      <c r="B34" s="3" t="inlineStr">
        <is>
          <t xml:space="preserve"> </t>
        </is>
      </c>
    </row>
    <row r="35">
      <c r="A35" s="3" t="inlineStr">
        <is>
          <t>Issue Date</t>
        </is>
      </c>
      <c r="B35" s="3" t="inlineStr">
        <is>
          <t>Feb. 21,  2023</t>
        </is>
      </c>
    </row>
    <row r="36">
      <c r="A36" s="3" t="inlineStr">
        <is>
          <t>Class of Warrant or Right, Exercise Price of Warrants or Rights</t>
        </is>
      </c>
      <c r="B36" s="6" t="n">
        <v>4680</v>
      </c>
      <c r="C36" s="3" t="inlineStr">
        <is>
          <t>[2]</t>
        </is>
      </c>
    </row>
    <row r="37"/>
    <row r="38">
      <c r="A38" s="3" t="inlineStr">
        <is>
          <t>[1]Excludes pre-funded warrants, as discussed below.[2]Excludes 240 of remaining warrants authorized to exercise for no consideration, as discussed below.</t>
        </is>
      </c>
    </row>
  </sheetData>
  <mergeCells count="5">
    <mergeCell ref="B2:C2"/>
    <mergeCell ref="A37:C37"/>
    <mergeCell ref="B1:C1"/>
    <mergeCell ref="A38:C38"/>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Warrant Liability (Details Narrative) - USD ($) $ in Thousands</t>
        </is>
      </c>
      <c r="B1" s="2" t="inlineStr">
        <is>
          <t>3 Months Ended</t>
        </is>
      </c>
    </row>
    <row r="2">
      <c r="B2" s="2" t="inlineStr">
        <is>
          <t>Mar. 31, 2025</t>
        </is>
      </c>
      <c r="C2" s="2" t="inlineStr">
        <is>
          <t>Mar. 31, 2024</t>
        </is>
      </c>
      <c r="D2" s="2" t="inlineStr">
        <is>
          <t>Dec. 31, 2024</t>
        </is>
      </c>
    </row>
    <row r="3">
      <c r="A3" s="3" t="inlineStr">
        <is>
          <t>Liability warrant</t>
        </is>
      </c>
      <c r="B3" s="6" t="n">
        <v>19</v>
      </c>
      <c r="C3" s="3" t="inlineStr">
        <is>
          <t xml:space="preserve"> </t>
        </is>
      </c>
      <c r="D3" s="6" t="n">
        <v>19</v>
      </c>
    </row>
    <row r="4">
      <c r="A4" s="3" t="inlineStr">
        <is>
          <t>Warrant Liability [Member] | Series B Warrants [Member]</t>
        </is>
      </c>
      <c r="B4" s="3" t="inlineStr">
        <is>
          <t xml:space="preserve"> </t>
        </is>
      </c>
      <c r="C4" s="3" t="inlineStr">
        <is>
          <t xml:space="preserve"> </t>
        </is>
      </c>
      <c r="D4" s="3" t="inlineStr">
        <is>
          <t xml:space="preserve"> </t>
        </is>
      </c>
    </row>
    <row r="5">
      <c r="A5" s="3" t="inlineStr">
        <is>
          <t>Exercise of stock options, shares</t>
        </is>
      </c>
      <c r="B5" s="4" t="n">
        <v>404</v>
      </c>
      <c r="C5" s="4" t="n">
        <v>404</v>
      </c>
      <c r="D5" s="3" t="inlineStr">
        <is>
          <t xml:space="preserve"> </t>
        </is>
      </c>
    </row>
    <row r="6">
      <c r="A6" s="3" t="inlineStr">
        <is>
          <t>Warrant Liability [Member] | Series B Warrants [Member] | August 2023 [Member]</t>
        </is>
      </c>
      <c r="B6" s="3" t="inlineStr">
        <is>
          <t xml:space="preserve"> </t>
        </is>
      </c>
      <c r="C6" s="3" t="inlineStr">
        <is>
          <t xml:space="preserve"> </t>
        </is>
      </c>
      <c r="D6" s="3" t="inlineStr">
        <is>
          <t xml:space="preserve"> </t>
        </is>
      </c>
    </row>
    <row r="7">
      <c r="A7" s="3" t="inlineStr">
        <is>
          <t>Warrants issued</t>
        </is>
      </c>
      <c r="B7" s="4" t="n">
        <v>644</v>
      </c>
      <c r="C7" s="3" t="inlineStr">
        <is>
          <t xml:space="preserve"> </t>
        </is>
      </c>
      <c r="D7"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30" customWidth="1" min="3" max="3"/>
    <col width="46" customWidth="1" min="4" max="4"/>
    <col width="46" customWidth="1" min="5" max="5"/>
    <col width="36" customWidth="1" min="6" max="6"/>
    <col width="27" customWidth="1" min="7" max="7"/>
    <col width="13" customWidth="1" min="8" max="8"/>
  </cols>
  <sheetData>
    <row r="1">
      <c r="A1" s="1" t="inlineStr">
        <is>
          <t>CONDENSED CONSOLIDATED STATEMENTS OF STOCKHOLDERS' EQUITY (Unaudited) - USD ($) $ in Thousands</t>
        </is>
      </c>
      <c r="B1" s="2" t="inlineStr">
        <is>
          <t>Common Stock Class A [Member]</t>
        </is>
      </c>
      <c r="C1" s="2" t="inlineStr">
        <is>
          <t>Common Stock Class B [Member]</t>
        </is>
      </c>
      <c r="D1" s="2" t="inlineStr">
        <is>
          <t>Series A Convertible Preferred Stock [Member]</t>
        </is>
      </c>
      <c r="E1" s="2" t="inlineStr">
        <is>
          <t>Series B Convertible Preferred Stock [Member]</t>
        </is>
      </c>
      <c r="F1" s="2" t="inlineStr">
        <is>
          <t>Additional Paid-in Capital [Member]</t>
        </is>
      </c>
      <c r="G1" s="2" t="inlineStr">
        <is>
          <t>Retained Earnings [Member]</t>
        </is>
      </c>
      <c r="H1" s="2" t="inlineStr">
        <is>
          <t>Total</t>
        </is>
      </c>
    </row>
    <row r="2">
      <c r="A2" s="3" t="inlineStr">
        <is>
          <t>Beginning balance, value at Dec. 31, 2023</t>
        </is>
      </c>
      <c r="B2" s="3" t="inlineStr">
        <is>
          <t xml:space="preserve"> </t>
        </is>
      </c>
      <c r="C2" s="3" t="inlineStr">
        <is>
          <t xml:space="preserve"> </t>
        </is>
      </c>
      <c r="D2" s="3" t="inlineStr">
        <is>
          <t xml:space="preserve"> </t>
        </is>
      </c>
      <c r="E2" s="3" t="inlineStr">
        <is>
          <t xml:space="preserve"> </t>
        </is>
      </c>
      <c r="F2" s="6" t="n">
        <v>266302</v>
      </c>
      <c r="G2" s="6" t="n">
        <v>-259638</v>
      </c>
      <c r="H2" s="6" t="n">
        <v>6664</v>
      </c>
    </row>
    <row r="3">
      <c r="A3" s="3" t="inlineStr">
        <is>
          <t>Beginning balance, shares at Dec. 31, 2023</t>
        </is>
      </c>
      <c r="B3" s="4" t="n">
        <v>128165</v>
      </c>
      <c r="C3" s="4" t="n">
        <v>243503</v>
      </c>
      <c r="D3" s="4" t="n">
        <v>1000</v>
      </c>
      <c r="E3" s="3" t="inlineStr">
        <is>
          <t xml:space="preserve"> </t>
        </is>
      </c>
      <c r="F3" s="3" t="inlineStr">
        <is>
          <t xml:space="preserve"> </t>
        </is>
      </c>
      <c r="G3" s="3" t="inlineStr">
        <is>
          <t xml:space="preserve"> </t>
        </is>
      </c>
      <c r="H3" s="3" t="inlineStr">
        <is>
          <t xml:space="preserve"> </t>
        </is>
      </c>
    </row>
    <row r="4">
      <c r="A4" s="3" t="inlineStr">
        <is>
          <t>Class A common stock issued for cash under ATM</t>
        </is>
      </c>
      <c r="B4" s="3" t="inlineStr">
        <is>
          <t xml:space="preserve"> </t>
        </is>
      </c>
      <c r="C4" s="3" t="inlineStr">
        <is>
          <t xml:space="preserve"> </t>
        </is>
      </c>
      <c r="D4" s="3" t="inlineStr">
        <is>
          <t xml:space="preserve"> </t>
        </is>
      </c>
      <c r="E4" s="3" t="inlineStr">
        <is>
          <t xml:space="preserve"> </t>
        </is>
      </c>
      <c r="F4" s="4" t="n">
        <v>10712</v>
      </c>
      <c r="G4" s="3" t="inlineStr">
        <is>
          <t xml:space="preserve"> </t>
        </is>
      </c>
      <c r="H4" s="4" t="n">
        <v>10712</v>
      </c>
    </row>
    <row r="5">
      <c r="A5" s="3" t="inlineStr">
        <is>
          <t>Class A common stock issued for cash under ATM, shares</t>
        </is>
      </c>
      <c r="B5" s="4" t="n">
        <v>40767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lass B common stock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lass B common stock issued, shares</t>
        </is>
      </c>
      <c r="B7" s="3" t="inlineStr">
        <is>
          <t xml:space="preserve"> </t>
        </is>
      </c>
      <c r="C7" s="4" t="n">
        <v>9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sion of Series A Convertible Preferred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version of Series A Convertible Preferred Shares, shares</t>
        </is>
      </c>
      <c r="B9" s="4" t="n">
        <v>50000</v>
      </c>
      <c r="C9" s="3" t="inlineStr">
        <is>
          <t xml:space="preserve"> </t>
        </is>
      </c>
      <c r="D9" s="4" t="n">
        <v>-1000</v>
      </c>
      <c r="E9" s="3" t="inlineStr">
        <is>
          <t xml:space="preserve"> </t>
        </is>
      </c>
      <c r="F9" s="3" t="inlineStr">
        <is>
          <t xml:space="preserve"> </t>
        </is>
      </c>
      <c r="G9" s="3" t="inlineStr">
        <is>
          <t xml:space="preserve"> </t>
        </is>
      </c>
      <c r="H9" s="3" t="inlineStr">
        <is>
          <t xml:space="preserve"> </t>
        </is>
      </c>
    </row>
    <row r="10">
      <c r="A10" s="3" t="inlineStr">
        <is>
          <t>Stock-based compensation</t>
        </is>
      </c>
      <c r="B10" s="3" t="inlineStr">
        <is>
          <t xml:space="preserve"> </t>
        </is>
      </c>
      <c r="C10" s="3" t="inlineStr">
        <is>
          <t xml:space="preserve"> </t>
        </is>
      </c>
      <c r="D10" s="3" t="inlineStr">
        <is>
          <t xml:space="preserve"> </t>
        </is>
      </c>
      <c r="E10" s="3" t="inlineStr">
        <is>
          <t xml:space="preserve"> </t>
        </is>
      </c>
      <c r="F10" s="4" t="n">
        <v>2319</v>
      </c>
      <c r="G10" s="3" t="inlineStr">
        <is>
          <t xml:space="preserve"> </t>
        </is>
      </c>
      <c r="H10" s="4" t="n">
        <v>2319</v>
      </c>
    </row>
    <row r="11">
      <c r="A11" s="3" t="inlineStr">
        <is>
          <t>Common stock issued under stock compensation pl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mmon stock issued under stock compensation plans, shares</t>
        </is>
      </c>
      <c r="B12" s="4" t="n">
        <v>1070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IPE issuance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4" t="n">
        <v>-6541</v>
      </c>
      <c r="H14" s="4" t="n">
        <v>-6541</v>
      </c>
    </row>
    <row r="15">
      <c r="A15" s="3" t="inlineStr">
        <is>
          <t>Ending balance, value at Mar. 31, 2024</t>
        </is>
      </c>
      <c r="B15" s="3" t="inlineStr">
        <is>
          <t xml:space="preserve"> </t>
        </is>
      </c>
      <c r="C15" s="3" t="inlineStr">
        <is>
          <t xml:space="preserve"> </t>
        </is>
      </c>
      <c r="D15" s="3" t="inlineStr">
        <is>
          <t xml:space="preserve"> </t>
        </is>
      </c>
      <c r="E15" s="3" t="inlineStr">
        <is>
          <t xml:space="preserve"> </t>
        </is>
      </c>
      <c r="F15" s="4" t="n">
        <v>279333</v>
      </c>
      <c r="G15" s="4" t="n">
        <v>-266179</v>
      </c>
      <c r="H15" s="4" t="n">
        <v>13154</v>
      </c>
    </row>
    <row r="16">
      <c r="A16" s="3" t="inlineStr">
        <is>
          <t>Ending balance, shares at Mar. 31, 2024</t>
        </is>
      </c>
      <c r="B16" s="4" t="n">
        <v>596551</v>
      </c>
      <c r="C16" s="4" t="n">
        <v>252503</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eginning balance, value at Dec. 31, 2024</t>
        </is>
      </c>
      <c r="B17" s="3" t="inlineStr">
        <is>
          <t xml:space="preserve"> </t>
        </is>
      </c>
      <c r="C17" s="3" t="inlineStr">
        <is>
          <t xml:space="preserve"> </t>
        </is>
      </c>
      <c r="D17" s="3" t="inlineStr">
        <is>
          <t xml:space="preserve"> </t>
        </is>
      </c>
      <c r="E17" s="3" t="inlineStr">
        <is>
          <t xml:space="preserve"> </t>
        </is>
      </c>
      <c r="F17" s="4" t="n">
        <v>289418</v>
      </c>
      <c r="G17" s="4" t="n">
        <v>-283386</v>
      </c>
      <c r="H17" s="4" t="n">
        <v>6032</v>
      </c>
    </row>
    <row r="18">
      <c r="A18" s="3" t="inlineStr">
        <is>
          <t>Beginning balance, shares at Dec. 31, 2024</t>
        </is>
      </c>
      <c r="B18" s="4" t="n">
        <v>1178159</v>
      </c>
      <c r="C18" s="4" t="n">
        <v>279504</v>
      </c>
      <c r="D18" s="3" t="inlineStr">
        <is>
          <t xml:space="preserve"> </t>
        </is>
      </c>
      <c r="E18" s="4" t="n">
        <v>1</v>
      </c>
      <c r="F18" s="3" t="inlineStr">
        <is>
          <t xml:space="preserve"> </t>
        </is>
      </c>
      <c r="G18" s="3" t="inlineStr">
        <is>
          <t xml:space="preserve"> </t>
        </is>
      </c>
      <c r="H18" s="3" t="inlineStr">
        <is>
          <t xml:space="preserve"> </t>
        </is>
      </c>
    </row>
    <row r="19">
      <c r="A19" s="3" t="inlineStr">
        <is>
          <t>Exercise of warrants pursuant to the PIPE Securities Purcha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e of warrants pursuant to the PIPE Securities Purchase, shares</t>
        </is>
      </c>
      <c r="B20" s="4" t="n">
        <v>92938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mmon stock issued under stock compensation pla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mmon stock issued under stock compensation plans, shares</t>
        </is>
      </c>
      <c r="B22" s="4" t="n">
        <v>10862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orfeitures of restricted stock and restricted stock surrendered in lieu of withholding tax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orfeitures of restricted stock and restricted stock surrendered, shares</t>
        </is>
      </c>
      <c r="B24" s="4" t="n">
        <v>-237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IPE issuance costs</t>
        </is>
      </c>
      <c r="B25" s="3" t="inlineStr">
        <is>
          <t xml:space="preserve"> </t>
        </is>
      </c>
      <c r="C25" s="3" t="inlineStr">
        <is>
          <t xml:space="preserve"> </t>
        </is>
      </c>
      <c r="D25" s="3" t="inlineStr">
        <is>
          <t xml:space="preserve"> </t>
        </is>
      </c>
      <c r="E25" s="3" t="inlineStr">
        <is>
          <t xml:space="preserve"> </t>
        </is>
      </c>
      <c r="F25" s="4" t="n">
        <v>-32</v>
      </c>
      <c r="G25" s="3" t="inlineStr">
        <is>
          <t xml:space="preserve"> </t>
        </is>
      </c>
      <c r="H25" s="4" t="n">
        <v>-32</v>
      </c>
    </row>
    <row r="26">
      <c r="A26" s="3" t="inlineStr">
        <is>
          <t>Net loss</t>
        </is>
      </c>
      <c r="B26" s="3" t="inlineStr">
        <is>
          <t xml:space="preserve"> </t>
        </is>
      </c>
      <c r="C26" s="3" t="inlineStr">
        <is>
          <t xml:space="preserve"> </t>
        </is>
      </c>
      <c r="D26" s="3" t="inlineStr">
        <is>
          <t xml:space="preserve"> </t>
        </is>
      </c>
      <c r="E26" s="3" t="inlineStr">
        <is>
          <t xml:space="preserve"> </t>
        </is>
      </c>
      <c r="F26" s="3" t="inlineStr">
        <is>
          <t xml:space="preserve"> </t>
        </is>
      </c>
      <c r="G26" s="4" t="n">
        <v>-2475</v>
      </c>
      <c r="H26" s="4" t="n">
        <v>-2475</v>
      </c>
    </row>
    <row r="27">
      <c r="A27" s="3" t="inlineStr">
        <is>
          <t>Ending balance, value at Mar. 31, 2025</t>
        </is>
      </c>
      <c r="B27" s="3" t="inlineStr">
        <is>
          <t xml:space="preserve"> </t>
        </is>
      </c>
      <c r="C27" s="3" t="inlineStr">
        <is>
          <t xml:space="preserve"> </t>
        </is>
      </c>
      <c r="D27" s="3" t="inlineStr">
        <is>
          <t xml:space="preserve"> </t>
        </is>
      </c>
      <c r="E27" s="3" t="inlineStr">
        <is>
          <t xml:space="preserve"> </t>
        </is>
      </c>
      <c r="F27" s="6" t="n">
        <v>289386</v>
      </c>
      <c r="G27" s="6" t="n">
        <v>-285861</v>
      </c>
      <c r="H27" s="6" t="n">
        <v>3525</v>
      </c>
    </row>
    <row r="28">
      <c r="A28" s="3" t="inlineStr">
        <is>
          <t>Ending balance, shares at Mar. 31, 2025</t>
        </is>
      </c>
      <c r="B28" s="4" t="n">
        <v>2213801</v>
      </c>
      <c r="C28" s="4" t="n">
        <v>279504</v>
      </c>
      <c r="D28" s="3" t="inlineStr">
        <is>
          <t xml:space="preserve"> </t>
        </is>
      </c>
      <c r="E28" s="4" t="n">
        <v>1</v>
      </c>
      <c r="F28" s="3" t="inlineStr">
        <is>
          <t xml:space="preserve"> </t>
        </is>
      </c>
      <c r="G28" s="3" t="inlineStr">
        <is>
          <t xml:space="preserve"> </t>
        </is>
      </c>
      <c r="H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 at fair value</t>
        </is>
      </c>
      <c r="B3" s="6" t="n">
        <v>19</v>
      </c>
      <c r="C3" s="6" t="n">
        <v>19</v>
      </c>
    </row>
    <row r="4">
      <c r="A4" s="3" t="inlineStr">
        <is>
          <t>Fair Value, Inputs, Level 3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t>
        </is>
      </c>
      <c r="B6" s="6" t="n">
        <v>19</v>
      </c>
      <c r="C6"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etails 1) - Common Stock Warrants [Member]</t>
        </is>
      </c>
      <c r="B1" s="2" t="inlineStr">
        <is>
          <t>Mar. 31, 2025</t>
        </is>
      </c>
      <c r="C1" s="2" t="inlineStr">
        <is>
          <t>Dec. 31, 2024</t>
        </is>
      </c>
    </row>
    <row r="2">
      <c r="A2" s="3" t="inlineStr">
        <is>
          <t>Measurement Input, Risk Free Interest Rate [Member] | August 2023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0" t="n">
        <v>0.0438</v>
      </c>
      <c r="C4" s="10" t="n">
        <v>0.0438</v>
      </c>
    </row>
    <row r="5">
      <c r="A5" s="3" t="inlineStr">
        <is>
          <t>Measurement Input, Risk Free Interest Rate [Member] | Series B Warrants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0" t="n">
        <v>0.0428</v>
      </c>
      <c r="C7" s="10" t="n">
        <v>0.0428</v>
      </c>
    </row>
    <row r="8">
      <c r="A8" s="3" t="inlineStr">
        <is>
          <t>Measurement Input, Risk Free Interest Rate [Member] | Purchase Agre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0" t="n">
        <v>0.0438</v>
      </c>
      <c r="C10" s="10" t="n">
        <v>0.0438</v>
      </c>
    </row>
    <row r="11">
      <c r="A11" s="3" t="inlineStr">
        <is>
          <t>Measurement Input, Maturity [Member] | August 2023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1 year 4 months 9 days</t>
        </is>
      </c>
      <c r="C13" s="3" t="inlineStr">
        <is>
          <t>1 year 7 months 9 days</t>
        </is>
      </c>
    </row>
    <row r="14">
      <c r="A14" s="3" t="inlineStr">
        <is>
          <t>Measurement Input, Maturity [Member] | Series B Warrants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2 years 10 months 20 days</t>
        </is>
      </c>
      <c r="C16" s="3" t="inlineStr">
        <is>
          <t>3 years 1 month 20 days</t>
        </is>
      </c>
    </row>
    <row r="17">
      <c r="A17" s="3" t="inlineStr">
        <is>
          <t>Measurement Input, Maturity [Member] | Purchase Agreement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2 years 9 months 3 days</t>
        </is>
      </c>
      <c r="C19" s="3" t="inlineStr">
        <is>
          <t>3 years 3 days</t>
        </is>
      </c>
    </row>
    <row r="20">
      <c r="A20" s="3" t="inlineStr">
        <is>
          <t>Measurement Input, Price Volatility [Member] | August 2023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4" t="n">
        <v>1</v>
      </c>
      <c r="C22" s="4" t="n">
        <v>1</v>
      </c>
    </row>
    <row r="23">
      <c r="A23" s="3" t="inlineStr">
        <is>
          <t>Measurement Input, Price Volatility [Member] | Series B Warrants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1" t="n">
        <v>0.9</v>
      </c>
      <c r="C25" s="11" t="n">
        <v>0.9</v>
      </c>
    </row>
    <row r="26">
      <c r="A26" s="3" t="inlineStr">
        <is>
          <t>Measurement Input, Price Volatility [Member] | Tranche Two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4" t="n">
        <v>1</v>
      </c>
      <c r="C28" s="4" t="n">
        <v>1</v>
      </c>
    </row>
    <row r="29">
      <c r="A29" s="3" t="inlineStr">
        <is>
          <t>Measurement Input, Price Volatility [Member] | Purchase Agreement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4" t="n">
        <v>1</v>
      </c>
      <c r="C31" s="4" t="n">
        <v>1</v>
      </c>
    </row>
    <row r="32">
      <c r="A32" s="3" t="inlineStr">
        <is>
          <t>Measurement Input, Expected Dividend Rate [Member] | August 202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Series B Warrants [Member]</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Expected Dividend Rate [Member] | Purchase Agreement [Member]</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3" t="inlineStr">
        <is>
          <t xml:space="preserve"> </t>
        </is>
      </c>
      <c r="C40" s="3" t="inlineStr">
        <is>
          <t xml:space="preserve"> </t>
        </is>
      </c>
    </row>
    <row r="41">
      <c r="A41" s="3" t="inlineStr">
        <is>
          <t>Measurement Input, Share Price [Member] | August 2023 [Member]</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1" t="n">
        <v>21.2</v>
      </c>
      <c r="C43" s="11" t="n">
        <v>21.2</v>
      </c>
    </row>
    <row r="44">
      <c r="A44" s="3" t="inlineStr">
        <is>
          <t>Measurement Input, Share Price [Member] | Series B Warrants [Member]</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1" t="n">
        <v>21.2</v>
      </c>
      <c r="C46" s="11" t="n">
        <v>21.2</v>
      </c>
    </row>
    <row r="47">
      <c r="A47" s="3" t="inlineStr">
        <is>
          <t>Measurement Input, Share Price [Member] | Purchase Agreement [Member]</t>
        </is>
      </c>
      <c r="B47" s="3" t="inlineStr">
        <is>
          <t xml:space="preserve"> </t>
        </is>
      </c>
      <c r="C47" s="3" t="inlineStr">
        <is>
          <t xml:space="preserve"> </t>
        </is>
      </c>
    </row>
    <row r="48">
      <c r="A48" s="5"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1" t="n">
        <v>21.2</v>
      </c>
      <c r="C49" s="11" t="n">
        <v>21.2</v>
      </c>
    </row>
    <row r="50">
      <c r="A50" s="3" t="inlineStr">
        <is>
          <t>Measurement Input, Exercise Price [Member] | August 2023 [Member]</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4" t="n">
        <v>900</v>
      </c>
      <c r="C52" s="4" t="n">
        <v>900</v>
      </c>
    </row>
    <row r="53">
      <c r="A53" s="3" t="inlineStr">
        <is>
          <t>Measurement Input, Exercise Price [Member] | Series B Warrants [Member]</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4" t="n">
        <v>4680</v>
      </c>
      <c r="C55" s="4" t="n">
        <v>4680</v>
      </c>
    </row>
    <row r="56">
      <c r="A56" s="3" t="inlineStr">
        <is>
          <t>Measurement Input, Exercise Price [Member] | Purchase Agreement [Member]</t>
        </is>
      </c>
      <c r="B56" s="3" t="inlineStr">
        <is>
          <t xml:space="preserve"> </t>
        </is>
      </c>
      <c r="C56" s="3" t="inlineStr">
        <is>
          <t xml:space="preserve"> </t>
        </is>
      </c>
    </row>
    <row r="57">
      <c r="A57" s="5"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1" t="n">
        <v>1747.6</v>
      </c>
      <c r="C58" s="11" t="n">
        <v>1747.6</v>
      </c>
    </row>
    <row r="59">
      <c r="A59" s="3" t="inlineStr">
        <is>
          <t>Tranche One [Member] | Measurement Input, Risk Free Interest Rate [Member]</t>
        </is>
      </c>
      <c r="B59" s="3" t="inlineStr">
        <is>
          <t xml:space="preserve"> </t>
        </is>
      </c>
      <c r="C59" s="3" t="inlineStr">
        <is>
          <t xml:space="preserve"> </t>
        </is>
      </c>
    </row>
    <row r="60">
      <c r="A60" s="5" t="inlineStr">
        <is>
          <t>Fair Value Measurement Inputs and Valuation Techniques [Line Items]</t>
        </is>
      </c>
      <c r="B60" s="3" t="inlineStr">
        <is>
          <t xml:space="preserve"> </t>
        </is>
      </c>
      <c r="C60" s="3" t="inlineStr">
        <is>
          <t xml:space="preserve"> </t>
        </is>
      </c>
    </row>
    <row r="61">
      <c r="A61" s="3" t="inlineStr">
        <is>
          <t>Warrants and rights outstanding, measurement input</t>
        </is>
      </c>
      <c r="B61" s="10" t="n">
        <v>0.0438</v>
      </c>
      <c r="C61" s="10" t="n">
        <v>0.0438</v>
      </c>
    </row>
    <row r="62">
      <c r="A62" s="3" t="inlineStr">
        <is>
          <t>Tranche One [Member] | Measurement Input, Maturity [Member]</t>
        </is>
      </c>
      <c r="B62" s="3" t="inlineStr">
        <is>
          <t xml:space="preserve"> </t>
        </is>
      </c>
      <c r="C62" s="3" t="inlineStr">
        <is>
          <t xml:space="preserve"> </t>
        </is>
      </c>
    </row>
    <row r="63">
      <c r="A63" s="5" t="inlineStr">
        <is>
          <t>Fair Value Measurement Inputs and Valuation Techniques [Line Items]</t>
        </is>
      </c>
      <c r="B63" s="3" t="inlineStr">
        <is>
          <t xml:space="preserve"> </t>
        </is>
      </c>
      <c r="C63" s="3" t="inlineStr">
        <is>
          <t xml:space="preserve"> </t>
        </is>
      </c>
    </row>
    <row r="64">
      <c r="A64" s="3" t="inlineStr">
        <is>
          <t>Time to expiration (in years)</t>
        </is>
      </c>
      <c r="B64" s="3" t="inlineStr">
        <is>
          <t>2 years 7 months 2 days</t>
        </is>
      </c>
      <c r="C64" s="3" t="inlineStr">
        <is>
          <t>2 years 10 months 2 days</t>
        </is>
      </c>
    </row>
    <row r="65">
      <c r="A65" s="3" t="inlineStr">
        <is>
          <t>Tranche One [Member] | Measurement Input, Price Volatility [Member]</t>
        </is>
      </c>
      <c r="B65" s="3" t="inlineStr">
        <is>
          <t xml:space="preserve"> </t>
        </is>
      </c>
      <c r="C65" s="3" t="inlineStr">
        <is>
          <t xml:space="preserve"> </t>
        </is>
      </c>
    </row>
    <row r="66">
      <c r="A66" s="5"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4" t="n">
        <v>1</v>
      </c>
      <c r="C67" s="4" t="n">
        <v>1</v>
      </c>
    </row>
    <row r="68">
      <c r="A68" s="3" t="inlineStr">
        <is>
          <t>Tranche One [Member] | Measurement Input, Expected Dividend Rate [Member]</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3" t="inlineStr">
        <is>
          <t xml:space="preserve"> </t>
        </is>
      </c>
      <c r="C70" s="3" t="inlineStr">
        <is>
          <t xml:space="preserve"> </t>
        </is>
      </c>
    </row>
    <row r="71">
      <c r="A71" s="3" t="inlineStr">
        <is>
          <t>Tranche One [Member] | Measurement Input, Share Price [Member]</t>
        </is>
      </c>
      <c r="B71" s="3" t="inlineStr">
        <is>
          <t xml:space="preserve"> </t>
        </is>
      </c>
      <c r="C71" s="3" t="inlineStr">
        <is>
          <t xml:space="preserve"> </t>
        </is>
      </c>
    </row>
    <row r="72">
      <c r="A72" s="5"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1" t="n">
        <v>21.2</v>
      </c>
      <c r="C73" s="11" t="n">
        <v>21.2</v>
      </c>
    </row>
    <row r="74">
      <c r="A74" s="3" t="inlineStr">
        <is>
          <t>Tranche One [Member] | Measurement Input, Exercise Price [Member]</t>
        </is>
      </c>
      <c r="B74" s="3" t="inlineStr">
        <is>
          <t xml:space="preserve"> </t>
        </is>
      </c>
      <c r="C74" s="3" t="inlineStr">
        <is>
          <t xml:space="preserve"> </t>
        </is>
      </c>
    </row>
    <row r="75">
      <c r="A75" s="5"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4" t="n">
        <v>1773</v>
      </c>
      <c r="C76" s="4" t="n">
        <v>1773</v>
      </c>
    </row>
    <row r="77">
      <c r="A77" s="3" t="inlineStr">
        <is>
          <t>Tranche Two [Member] | Measurement Input, Risk Free Interest Rate [Member]</t>
        </is>
      </c>
      <c r="B77" s="3" t="inlineStr">
        <is>
          <t xml:space="preserve"> </t>
        </is>
      </c>
      <c r="C77" s="3" t="inlineStr">
        <is>
          <t xml:space="preserve"> </t>
        </is>
      </c>
    </row>
    <row r="78">
      <c r="A78" s="5" t="inlineStr">
        <is>
          <t>Fair Value Measurement Inputs and Valuation Techniques [Line Items]</t>
        </is>
      </c>
      <c r="B78" s="3" t="inlineStr">
        <is>
          <t xml:space="preserve"> </t>
        </is>
      </c>
      <c r="C78" s="3" t="inlineStr">
        <is>
          <t xml:space="preserve"> </t>
        </is>
      </c>
    </row>
    <row r="79">
      <c r="A79" s="3" t="inlineStr">
        <is>
          <t>Warrants and rights outstanding, measurement input</t>
        </is>
      </c>
      <c r="B79" s="10" t="n">
        <v>0.0438</v>
      </c>
      <c r="C79" s="10" t="n">
        <v>0.0438</v>
      </c>
    </row>
    <row r="80">
      <c r="A80" s="3" t="inlineStr">
        <is>
          <t>Tranche Two [Member] | Measurement Input, Maturity [Member]</t>
        </is>
      </c>
      <c r="B80" s="3" t="inlineStr">
        <is>
          <t xml:space="preserve"> </t>
        </is>
      </c>
      <c r="C80" s="3" t="inlineStr">
        <is>
          <t xml:space="preserve"> </t>
        </is>
      </c>
    </row>
    <row r="81">
      <c r="A81" s="5" t="inlineStr">
        <is>
          <t>Fair Value Measurement Inputs and Valuation Techniques [Line Items]</t>
        </is>
      </c>
      <c r="B81" s="3" t="inlineStr">
        <is>
          <t xml:space="preserve"> </t>
        </is>
      </c>
      <c r="C81" s="3" t="inlineStr">
        <is>
          <t xml:space="preserve"> </t>
        </is>
      </c>
    </row>
    <row r="82">
      <c r="A82" s="3" t="inlineStr">
        <is>
          <t>Time to expiration (in years)</t>
        </is>
      </c>
      <c r="B82" s="3" t="inlineStr">
        <is>
          <t>2 years 9 months 29 days</t>
        </is>
      </c>
      <c r="C82" s="3" t="inlineStr">
        <is>
          <t>3 years 29 days</t>
        </is>
      </c>
    </row>
    <row r="83">
      <c r="A83" s="3" t="inlineStr">
        <is>
          <t>Tranche Two [Member] | Measurement Input, Expected Dividend Rate [Member]</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3" t="inlineStr">
        <is>
          <t xml:space="preserve"> </t>
        </is>
      </c>
      <c r="C85" s="3" t="inlineStr">
        <is>
          <t xml:space="preserve"> </t>
        </is>
      </c>
    </row>
    <row r="86">
      <c r="A86" s="3" t="inlineStr">
        <is>
          <t>Tranche Two [Member] | Measurement Input, Share Price [Member]</t>
        </is>
      </c>
      <c r="B86" s="3" t="inlineStr">
        <is>
          <t xml:space="preserve"> </t>
        </is>
      </c>
      <c r="C86" s="3" t="inlineStr">
        <is>
          <t xml:space="preserve"> </t>
        </is>
      </c>
    </row>
    <row r="87">
      <c r="A87" s="5"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1" t="n">
        <v>21.2</v>
      </c>
      <c r="C88" s="11" t="n">
        <v>21.2</v>
      </c>
    </row>
    <row r="89">
      <c r="A89" s="3" t="inlineStr">
        <is>
          <t>Tranche Two [Member] | Measurement Input, Exercise Price [Member]</t>
        </is>
      </c>
      <c r="B89" s="3" t="inlineStr">
        <is>
          <t xml:space="preserve"> </t>
        </is>
      </c>
      <c r="C89" s="3" t="inlineStr">
        <is>
          <t xml:space="preserve"> </t>
        </is>
      </c>
    </row>
    <row r="90">
      <c r="A90" s="5" t="inlineStr">
        <is>
          <t>Fair Value Measurement Inputs and Valuation Techniques [Line Items]</t>
        </is>
      </c>
      <c r="B90" s="3" t="inlineStr">
        <is>
          <t xml:space="preserve"> </t>
        </is>
      </c>
      <c r="C90" s="3" t="inlineStr">
        <is>
          <t xml:space="preserve"> </t>
        </is>
      </c>
    </row>
    <row r="91">
      <c r="A91" s="3" t="inlineStr">
        <is>
          <t>Warrants and rights outstanding, measurement input</t>
        </is>
      </c>
      <c r="B91" s="11" t="n">
        <v>2073.6</v>
      </c>
      <c r="C91" s="11" t="n">
        <v>2073.6</v>
      </c>
    </row>
    <row r="92">
      <c r="A92" s="3" t="inlineStr">
        <is>
          <t>GEM Warrants [Member] | Measurement Input, Risk Free Interest Rate [Member]</t>
        </is>
      </c>
      <c r="B92" s="3" t="inlineStr">
        <is>
          <t xml:space="preserve"> </t>
        </is>
      </c>
      <c r="C92" s="3" t="inlineStr">
        <is>
          <t xml:space="preserve"> </t>
        </is>
      </c>
    </row>
    <row r="93">
      <c r="A93" s="5" t="inlineStr">
        <is>
          <t>Fair Value Measurement Inputs and Valuation Techniques [Line Items]</t>
        </is>
      </c>
      <c r="B93" s="3" t="inlineStr">
        <is>
          <t xml:space="preserve"> </t>
        </is>
      </c>
      <c r="C93" s="3" t="inlineStr">
        <is>
          <t xml:space="preserve"> </t>
        </is>
      </c>
    </row>
    <row r="94">
      <c r="A94" s="3" t="inlineStr">
        <is>
          <t>Warrants and rights outstanding, measurement input</t>
        </is>
      </c>
      <c r="B94" s="10" t="n">
        <v>0.0438</v>
      </c>
      <c r="C94" s="10" t="n">
        <v>0.0438</v>
      </c>
    </row>
    <row r="95">
      <c r="A95" s="3" t="inlineStr">
        <is>
          <t>GEM Warrants [Member] | Measurement Input, Maturity [Member]</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Time to expiration (in years)</t>
        </is>
      </c>
      <c r="B97" s="3" t="inlineStr">
        <is>
          <t>5 months 26 days</t>
        </is>
      </c>
      <c r="C97" s="3" t="inlineStr">
        <is>
          <t>8 months 26 days</t>
        </is>
      </c>
    </row>
    <row r="98">
      <c r="A98" s="3" t="inlineStr">
        <is>
          <t>GEM Warrants [Member] | Measurement Input, Price Volatility [Member]</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Warrants and rights outstanding, measurement input</t>
        </is>
      </c>
      <c r="B100" s="4" t="n">
        <v>1</v>
      </c>
      <c r="C100" s="4" t="n">
        <v>1</v>
      </c>
    </row>
    <row r="101">
      <c r="A101" s="3" t="inlineStr">
        <is>
          <t>GEM Warrants [Member] | Measurement Input, Expected Dividend Rate [Member]</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Warrants and rights outstanding, measurement input</t>
        </is>
      </c>
      <c r="B103" s="3" t="inlineStr">
        <is>
          <t xml:space="preserve"> </t>
        </is>
      </c>
      <c r="C103" s="3" t="inlineStr">
        <is>
          <t xml:space="preserve"> </t>
        </is>
      </c>
    </row>
    <row r="104">
      <c r="A104" s="3" t="inlineStr">
        <is>
          <t>GEM Warrants [Member] | Measurement Input, Share Price [Member]</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Warrants and rights outstanding, measurement input</t>
        </is>
      </c>
      <c r="B106" s="11" t="n">
        <v>21.2</v>
      </c>
      <c r="C106" s="11" t="n">
        <v>21.2</v>
      </c>
    </row>
    <row r="107">
      <c r="A107" s="3" t="inlineStr">
        <is>
          <t>GEM Warrants [Member] | Measurement Input, Exercise Price [Member]</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Warrants and rights outstanding, measurement input</t>
        </is>
      </c>
      <c r="B109" s="11" t="n">
        <v>530.8</v>
      </c>
      <c r="C109" s="11" t="n">
        <v>5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Costs (Details Narrative) - USD ($) $ in Thousands</t>
        </is>
      </c>
      <c r="B1" s="2" t="inlineStr">
        <is>
          <t>3 Months Ended</t>
        </is>
      </c>
    </row>
    <row r="2">
      <c r="B2" s="2" t="inlineStr">
        <is>
          <t>Mar. 31, 2025</t>
        </is>
      </c>
      <c r="C2" s="2" t="inlineStr">
        <is>
          <t>Mar. 31, 2024</t>
        </is>
      </c>
    </row>
    <row r="3">
      <c r="A3" s="5" t="inlineStr">
        <is>
          <t>Restructuring and Related Activities [Abstract]</t>
        </is>
      </c>
      <c r="B3" s="3" t="inlineStr">
        <is>
          <t xml:space="preserve"> </t>
        </is>
      </c>
      <c r="C3" s="3" t="inlineStr">
        <is>
          <t xml:space="preserve"> </t>
        </is>
      </c>
    </row>
    <row r="4">
      <c r="A4" s="3" t="inlineStr">
        <is>
          <t>Restructuring costs</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475</v>
      </c>
      <c r="C4" s="6" t="n">
        <v>-6541</v>
      </c>
    </row>
    <row r="5">
      <c r="A5" s="3" t="inlineStr">
        <is>
          <t>Depreciation and amortization</t>
        </is>
      </c>
      <c r="B5" s="4" t="n">
        <v>158</v>
      </c>
      <c r="C5" s="4" t="n">
        <v>270</v>
      </c>
    </row>
    <row r="6">
      <c r="A6" s="3" t="inlineStr">
        <is>
          <t>Employee stock-based compensation</t>
        </is>
      </c>
      <c r="B6" s="3" t="inlineStr">
        <is>
          <t xml:space="preserve"> </t>
        </is>
      </c>
      <c r="C6" s="4" t="n">
        <v>2656</v>
      </c>
    </row>
    <row r="7">
      <c r="A7" s="3" t="inlineStr">
        <is>
          <t>Net change in operating lease assets and liabilities</t>
        </is>
      </c>
      <c r="B7" s="4" t="n">
        <v>-220</v>
      </c>
      <c r="C7" s="4" t="n">
        <v>24</v>
      </c>
    </row>
    <row r="8">
      <c r="A8" s="3" t="inlineStr">
        <is>
          <t>Gain on convertible debt and warrant liability</t>
        </is>
      </c>
      <c r="B8" s="3" t="inlineStr">
        <is>
          <t xml:space="preserve"> </t>
        </is>
      </c>
      <c r="C8" s="4" t="n">
        <v>-44</v>
      </c>
    </row>
    <row r="9">
      <c r="A9" s="5" t="inlineStr">
        <is>
          <t>Changes in assets and liabilities:</t>
        </is>
      </c>
      <c r="B9" s="3" t="inlineStr">
        <is>
          <t xml:space="preserve"> </t>
        </is>
      </c>
      <c r="C9" s="3" t="inlineStr">
        <is>
          <t xml:space="preserve"> </t>
        </is>
      </c>
    </row>
    <row r="10">
      <c r="A10" s="3" t="inlineStr">
        <is>
          <t>Prepaid expenses and other current assets</t>
        </is>
      </c>
      <c r="B10" s="4" t="n">
        <v>560</v>
      </c>
      <c r="C10" s="4" t="n">
        <v>23</v>
      </c>
    </row>
    <row r="11">
      <c r="A11" s="3" t="inlineStr">
        <is>
          <t>Security deposits</t>
        </is>
      </c>
      <c r="B11" s="3" t="inlineStr">
        <is>
          <t xml:space="preserve"> </t>
        </is>
      </c>
      <c r="C11" s="4" t="n">
        <v>43</v>
      </c>
    </row>
    <row r="12">
      <c r="A12" s="3" t="inlineStr">
        <is>
          <t>Accounts payable and accrued liabilities</t>
        </is>
      </c>
      <c r="B12" s="4" t="n">
        <v>288</v>
      </c>
      <c r="C12" s="4" t="n">
        <v>182</v>
      </c>
    </row>
    <row r="13">
      <c r="A13" s="3" t="inlineStr">
        <is>
          <t>Other long-term liabilities</t>
        </is>
      </c>
      <c r="B13" s="3" t="inlineStr">
        <is>
          <t xml:space="preserve"> </t>
        </is>
      </c>
      <c r="C13" s="4" t="n">
        <v>-100</v>
      </c>
    </row>
    <row r="14">
      <c r="A14" s="3" t="inlineStr">
        <is>
          <t>Net cash used in operating activities</t>
        </is>
      </c>
      <c r="B14" s="4" t="n">
        <v>-1689</v>
      </c>
      <c r="C14" s="4" t="n">
        <v>-3487</v>
      </c>
    </row>
    <row r="15">
      <c r="A15" s="5" t="inlineStr">
        <is>
          <t>Cash flows from investing activities:</t>
        </is>
      </c>
      <c r="B15" s="3" t="inlineStr">
        <is>
          <t xml:space="preserve"> </t>
        </is>
      </c>
      <c r="C15" s="3" t="inlineStr">
        <is>
          <t xml:space="preserve"> </t>
        </is>
      </c>
    </row>
    <row r="16">
      <c r="A16" s="3" t="inlineStr">
        <is>
          <t>Purchases of property and equipment</t>
        </is>
      </c>
      <c r="B16" s="3" t="inlineStr">
        <is>
          <t xml:space="preserve"> </t>
        </is>
      </c>
      <c r="C16" s="4" t="n">
        <v>-839</v>
      </c>
    </row>
    <row r="17">
      <c r="A17" s="3" t="inlineStr">
        <is>
          <t>Capitalized patent costs</t>
        </is>
      </c>
      <c r="B17" s="3" t="inlineStr">
        <is>
          <t xml:space="preserve"> </t>
        </is>
      </c>
      <c r="C17" s="4" t="n">
        <v>-11</v>
      </c>
    </row>
    <row r="18">
      <c r="A18" s="3" t="inlineStr">
        <is>
          <t>Net cash used in investing activities</t>
        </is>
      </c>
      <c r="B18" s="3" t="inlineStr">
        <is>
          <t xml:space="preserve"> </t>
        </is>
      </c>
      <c r="C18" s="4" t="n">
        <v>-850</v>
      </c>
    </row>
    <row r="19">
      <c r="A19" s="5" t="inlineStr">
        <is>
          <t>Cash flows from financing activities:</t>
        </is>
      </c>
      <c r="B19" s="3" t="inlineStr">
        <is>
          <t xml:space="preserve"> </t>
        </is>
      </c>
      <c r="C19" s="3" t="inlineStr">
        <is>
          <t xml:space="preserve"> </t>
        </is>
      </c>
    </row>
    <row r="20">
      <c r="A20" s="3" t="inlineStr">
        <is>
          <t>PIPE issuance costs</t>
        </is>
      </c>
      <c r="B20" s="4" t="n">
        <v>-32</v>
      </c>
      <c r="C20" s="3" t="inlineStr">
        <is>
          <t xml:space="preserve"> </t>
        </is>
      </c>
    </row>
    <row r="21">
      <c r="A21" s="3" t="inlineStr">
        <is>
          <t>Proceeds from ATM, net of offering costs</t>
        </is>
      </c>
      <c r="B21" s="3" t="inlineStr">
        <is>
          <t xml:space="preserve"> </t>
        </is>
      </c>
      <c r="C21" s="4" t="n">
        <v>10712</v>
      </c>
    </row>
    <row r="22">
      <c r="A22" s="3" t="inlineStr">
        <is>
          <t>Payments on financing lease liability</t>
        </is>
      </c>
      <c r="B22" s="3" t="inlineStr">
        <is>
          <t xml:space="preserve"> </t>
        </is>
      </c>
      <c r="C22" s="4" t="n">
        <v>-40</v>
      </c>
    </row>
    <row r="23">
      <c r="A23" s="3" t="inlineStr">
        <is>
          <t>Net cash (used in) provided by financing activities</t>
        </is>
      </c>
      <c r="B23" s="4" t="n">
        <v>-32</v>
      </c>
      <c r="C23" s="4" t="n">
        <v>10672</v>
      </c>
    </row>
    <row r="24">
      <c r="A24" s="3" t="inlineStr">
        <is>
          <t>Net (decrease) increase in cash</t>
        </is>
      </c>
      <c r="B24" s="4" t="n">
        <v>-1721</v>
      </c>
      <c r="C24" s="4" t="n">
        <v>6335</v>
      </c>
    </row>
    <row r="25">
      <c r="A25" s="3" t="inlineStr">
        <is>
          <t>Cash and cash equivalents, beginning of period</t>
        </is>
      </c>
      <c r="B25" s="4" t="n">
        <v>2667</v>
      </c>
      <c r="C25" s="4" t="n">
        <v>2846</v>
      </c>
    </row>
    <row r="26">
      <c r="A26" s="3" t="inlineStr">
        <is>
          <t>Cash and cash equivalents, end of period</t>
        </is>
      </c>
      <c r="B26" s="4" t="n">
        <v>946</v>
      </c>
      <c r="C26" s="4" t="n">
        <v>9181</v>
      </c>
    </row>
    <row r="27">
      <c r="A27" s="5" t="inlineStr">
        <is>
          <t>Supplemental disclosure of non-cash investing and financing activities:</t>
        </is>
      </c>
      <c r="B27" s="3" t="inlineStr">
        <is>
          <t xml:space="preserve"> </t>
        </is>
      </c>
      <c r="C27" s="3" t="inlineStr">
        <is>
          <t xml:space="preserve"> </t>
        </is>
      </c>
    </row>
    <row r="28">
      <c r="A28" s="3" t="inlineStr">
        <is>
          <t>Operating lease right-of-use asset obtained in exchange for operating lease liability</t>
        </is>
      </c>
      <c r="B28" s="3" t="inlineStr">
        <is>
          <t xml:space="preserve"> </t>
        </is>
      </c>
      <c r="C28" s="4" t="n">
        <v>1861</v>
      </c>
    </row>
    <row r="29">
      <c r="A29" s="3" t="inlineStr">
        <is>
          <t>Capital expenditures included in accounts payable and other accrued liabilities</t>
        </is>
      </c>
      <c r="B29" s="3" t="inlineStr">
        <is>
          <t xml:space="preserve"> </t>
        </is>
      </c>
      <c r="C29" s="4" t="n">
        <v>149</v>
      </c>
    </row>
    <row r="30">
      <c r="A30" s="3" t="inlineStr">
        <is>
          <t>Stock-based compensation expense capitalized to property and equipment</t>
        </is>
      </c>
      <c r="B30" s="3" t="inlineStr">
        <is>
          <t xml:space="preserve"> </t>
        </is>
      </c>
      <c r="C30" s="6" t="n">
        <v>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475</v>
      </c>
      <c r="C4" s="6" t="n">
        <v>-65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Organization Nxu, Inc. (the “Company”
or “Nxu”) is a US-based technology company focused on leveraging its intellectual property and innovations to support energy
storage and charging solutions for the infrastructure needed to power an electrified future. Nxu historically focused on building megawatt
charging stations and developing innovative battery cells and battery packs for use in advanced energy storage systems, and mobility products.
Merger
with Verde Bioresins, Inc. On May 10, 2024, Nxu announced its intention to
evaluate strategic alternatives, with the Strategic Planning Committee of its Board of Directors (the “Strategic Planning Committee”)
leading such evaluation with outside assistance from advisors. At the time of the announcement, the Strategic Planning Committee had identified
targets for a business combination intended to position the newly combined company for sustainable
long-term value creation with a strengthened financial profile. On October 23, 2024, Nxu, NXU Merger Sub, Inc.,
a Delaware corporation and a wholly owned subsidiary of Nxu (“Merger Sub I”), NXU Merger Sub, LLC, a Delaware limited liability
company (“Merger Sub II”) and Verde Bioresins, Inc., a Delaware corporation (“Verde”), entered into an Agreement
and Plan of Merger (the “Merger Agreement”), pursuant to which, among other matters, and subject to the satisfaction or waiver
of the conditions set forth in the Merger Agreement, Merger Sub I will merge with and into Verde, with Verde continuing as a wholly owned
subsidiary of Nxu and the surviving corporation of the first merger (the “First Merger”) and promptly following the First
Merger, Verde shall merge with and into Merger Sub II (the “Second Merger” and together with the First Merger, the “Merger”),
with Merger Sub II continuing as the surviving entity of the Second Merger. The Boards of Directors of Nxu and Verde have both approved
the Merger. Subject to the terms and conditions of the Merger
Agreement, (i) immediately prior to the effective time of the First Merger (the “Effective Time”), all outstanding convertible
notes of Verde will be converted into shares of Verde common stock and all outstanding and unexercised Verde warrants will be exercised
for shares of Verde common stock, and (ii) at the Effective Time, (a) each then-outstanding share of Verde common stock, other than any
cancelled shares and dissenting shares, will be converted into the right to receive a number of shares of Nxu common stock, and (b) each
then-outstanding and unexercised Verde option to purchase shares of Verde common stock, whether vested or unvested, will be assumed by
Nxu and converted into an option to purchase a number of shares of Nxu common stock. The shares of Nxu common stock that will be issued
to Verde stockholders and the number of shares of Nxu common stock underlying options that will be issuable to Verde option holders will
be calculated using a formula in the Merger Agreement based on the enterprise value of each of Verde and Nxu. Verde has been ascribed
an aggregate enterprise value of approximately $ 306.9 16.2 16.2 Consummation of the Merger, and the other transactions
contemplated by the Merger Agreement, is subject to certain closing conditions, including, among other things, (i) approval by the requisite
Nxu stockholders of certain actions as required under the Merger Agreement, (ii) approval by the requisite Verde stockholders of the adoption
and approval of the Merger Agreement and the transactions contemplated thereby, (iii) The Nasdaq Stock Market LLC’s (“Nasdaq”)
approval of the listing of the shares of Nxu common stock to be issued in connection with the Merger (the “Nasdaq Listing Condition”),
and (iv) the registration statement registering the shares of Nxu common stock to be issued in connection with the Merger (the “S-4”)
having become effective in accordance with the Securities Act and not being subject to any stop order or proceeding seeking a stop order.
Each party’s obligation to consummate the Merger is also subject to other specified customary conditions, including the accuracy
of the representations and warranties of the other party (subject to certain materiality standards) and the performance in all material
respects by the other party of its obligations under the Merger Agreement required to be performed on or prior to the date of the closing
of the Merger. The Merger Agreement contains certain termination rights, including,
among others, (i) the mutual written consent of the parties, (ii) in the event that there is a breach by a party of any of its representations,
warranties, covenants or agreements, which breach is not timely cured or curable, (iii) in the event that the Merger has not been consummated
by March 31, 2025 (the “Merger Termination Date”), (iv) in the event that the requisite approval of Nxu’s stockholders
is not obtained upon a vote thereon (triggering Verde’s right to terminate), and (v) in the event that any governmental authority
shall have taken action to restrain, enjoin or prohibit the consummation of the Merger, which action shall have become final and non-appealable.
In addition, upon termination of the Merger Agreement by Verde by written notice to Nxu or by Nxu due to Verde’s failure to receive
the requisite approval of Verde’s stockholders within 10 business days after the effectiveness of the S-4, Verde will be required
to pay Nxu a termination fee of $1.0 million. On February 11, 2025, Nxu held the Special Meeting,
during which Nxu’s stockholders voted and approved, among other proposals, (i) the issuance of shares of Nxu’s common stock,
which will represent more than 20% of the shares of Nxu’s common stock outstanding immediately prior to the consummation of the
Merger) under the Merger Agreement, pursuant to the terms of the Merger Agreement, and (ii) the change of control of Nxu resulting from
the Merger, pursuant to Nasdaq Listing Rule 5635(a) and 5635(b). Furthermore, the S-4 became effective on January 27, 2025. The Company
has filed an initial listing application to list the securities of the combined company on Nasdaq (the “Nasdaq Listing Application”);
however, the Nasdaq Listing Application has not yet been approved. Satisfying the criteria to list the securities of the combined company
on Nasdaq requires, among other things, the Class A common stock having a certain minimum closing bid price and the combined company having
stockholders’ equity of at least $5 million and/or a market value of unrestricted publicly held shares of at least $15 million,
which may require the completion of a private placement prior to the closing of the Merger. While the Company is hopeful that all of the
criteria to list the combined company’s securities on Nasdaq will be met, the Company cannot provide assurances that such criteria
will be met. As of the Merger Termination Date, the Merger
was not complete and the Merger Agreement was not amended to extend the Merger Termination Date. However, the Company continues to pursue
closing the Merger with Verde. Closing the Merger is contingent on the Company’s continued listing on Nasdaq and upon Verde’s
ability to meet Nasdaq’s initial listing requirements. See Part II, Item 1A of this Quarterly Report on Form 10-Q (this “Form
10-Q”) for further information about the Company’s Risk Factors associated with the Nasdaq continued listing requirements. If Merger closing occurs, as soon as practicable following the closing,
Nxu will be renamed “Verde Bioresins, Corp.”, or such other name mutually agreed to by Nxu and Verde and will cause its current
ticker symbol “NXU” to be changed to “VRDE” upon Nasdaq’s approval of the listing application. There can be no assurance that Nxu will be successful
in effecting the Merger or any other transactions, or realizing any of the intended benefits, including obtaining a sufficient level of
capital in the time frames needed to sustain or grow the business or on terms agreeable to it. Basis
of Consolidation The accompanying unaudited condensed consolidated
financial statements include the accounts of the Company and its wholly-owned subsidiaries. All intercompany transactions and balances
have been eliminated in consolidation. Basis of Presentation The accompanying unaudited condensed consolidated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estimates contemplate current and expected future conditions,
due to uncertainties, actual conditions could differ from our expectations, which could materially affect our results of operations, our
financial position and cash flows. The results for any of the interim periods are not necessarily indicative of the results to be expected
for the full year or any other period. In the opinion of management, all adjustments, consisting of normal recurring adjustments, necessary
for a fair presentation with respect to interim financial statements, have been included. Certain information and note disclosures normally
included in annual financial statements prepared in accordance with GAAP have been condensed or omitted pursuant to those rules and regulations.
The December 31, 2024 consolidated balance sheet was derived from audited financial statements. This Form 10-Q should be read in conjunction
with the Company’s Annual Report on Form 10-K for the year ended December 31, 2024 (“2024 10-K”). Reverse Stock Split On March 31, 2025, the Company effected a 1-for-20
reverse stock split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The Company
has incurred recurring losses from operations and has not yet achieved profitability in its charging operations. 2.5 1.7 0.9 285.9 These
conditions indicate that there is substantial doubt about the Company’s ability to continue as a going concern within one year after
the consolidated financial statement issuance date. Unforeseen circumstances could occur at any time
within the next twelve months or thereafter that could increase the need for the Company to raise additional capital on an immediate basis.
The Company cannot provide any assurance that access to capital will be readily available when needed.  Company management is addressing this risk by,
among other things, entering into the Merger Agreement, pursuing all available options for funding, including seeking funding in the form
of potential equity and/or debt financing arrangements or similar transactions, further reducing expenses, selling assets and exploring
strategic alternatives for its business. The Company cannot provide any assurance that it will be successful in closing the Merger or
implementing any strategic alternative or other such actions, which may be subject to the satisfaction of conditions beyond the Company’s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02:33Z</dcterms:created>
  <dcterms:modified xmlns:dcterms="http://purl.org/dc/terms/" xmlns:xsi="http://www.w3.org/2001/XMLSchema-instance" xsi:type="dcterms:W3CDTF">2025-05-14T23:02:35Z</dcterms:modified>
</cp:coreProperties>
</file>